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SSE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ORGANIZATION (Details Narrative" sheetId="22" state="visible" r:id="rId22"/>
    <sheet xmlns:r="http://schemas.openxmlformats.org/officeDocument/2006/relationships" name="GOING CONCERN (Details Narrativ" sheetId="23" state="visible" r:id="rId23"/>
    <sheet xmlns:r="http://schemas.openxmlformats.org/officeDocument/2006/relationships" name="SCHEDULE OF BLACK-SCHOLES OPTIO" sheetId="24" state="visible" r:id="rId24"/>
    <sheet xmlns:r="http://schemas.openxmlformats.org/officeDocument/2006/relationships" name="SUMMARY OF SIGNIFICANT ACCOUN_4" sheetId="25" state="visible" r:id="rId25"/>
    <sheet xmlns:r="http://schemas.openxmlformats.org/officeDocument/2006/relationships" name="ASSETS (Details Narrative)" sheetId="26" state="visible" r:id="rId26"/>
    <sheet xmlns:r="http://schemas.openxmlformats.org/officeDocument/2006/relationships" name="SCHEDULE OF NOTES PAYABLE (Deta" sheetId="27" state="visible" r:id="rId27"/>
    <sheet xmlns:r="http://schemas.openxmlformats.org/officeDocument/2006/relationships" name="STOCKHOLDERS_ EQUITY (Details N" sheetId="28" state="visible" r:id="rId28"/>
    <sheet xmlns:r="http://schemas.openxmlformats.org/officeDocument/2006/relationships" name="SEGMENT INFORMATION (Details Na" sheetId="29" state="visible" r:id="rId29"/>
    <sheet xmlns:r="http://schemas.openxmlformats.org/officeDocument/2006/relationships" name="SCHEDULE OF LEASE CONSOLIDATED " sheetId="30" state="visible" r:id="rId30"/>
    <sheet xmlns:r="http://schemas.openxmlformats.org/officeDocument/2006/relationships" name="SCHEDULE OF FUTURE MINIMUM LEAS" sheetId="31" state="visible" r:id="rId31"/>
    <sheet xmlns:r="http://schemas.openxmlformats.org/officeDocument/2006/relationships" name="COMMITMENTS AND CONTINGENCIES_2"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purpose of this Amendment #1 to the Form 10-Q
Quarterly Report filed on August 13, 2021, is to check the yes box for having filed all required reports and having been subject to such
filing requirements for the past 90 days. We were not subject to such filing requirements for 90 days as of the last quarter, but are
now. In all other respects, the Form 10-Q Quarterly Report filed on August 13, 2021 is unchanged.</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4942</t>
        </is>
      </c>
    </row>
    <row r="14">
      <c r="A14" s="4" t="inlineStr">
        <is>
          <t>Entity Registrant Name</t>
        </is>
      </c>
      <c r="B14" s="4" t="inlineStr">
        <is>
          <t>BLUE BIOFUELS, INC.</t>
        </is>
      </c>
    </row>
    <row r="15">
      <c r="A15" s="4" t="inlineStr">
        <is>
          <t>Entity Central Index Key</t>
        </is>
      </c>
      <c r="B15" s="4" t="inlineStr">
        <is>
          <t>0001549145</t>
        </is>
      </c>
    </row>
    <row r="16">
      <c r="A16" s="4" t="inlineStr">
        <is>
          <t>Entity Tax Identification Number</t>
        </is>
      </c>
      <c r="B16" s="4" t="inlineStr">
        <is>
          <t>45-4944960</t>
        </is>
      </c>
    </row>
    <row r="17">
      <c r="A17" s="4" t="inlineStr">
        <is>
          <t>Entity Incorporation, State or Country Code</t>
        </is>
      </c>
      <c r="B17" s="4" t="inlineStr">
        <is>
          <t>NV</t>
        </is>
      </c>
    </row>
    <row r="18">
      <c r="A18" s="4" t="inlineStr">
        <is>
          <t>Entity Address, Address Line One</t>
        </is>
      </c>
      <c r="B18" s="4" t="inlineStr">
        <is>
          <t>3710 Buckeye Street</t>
        </is>
      </c>
    </row>
    <row r="19">
      <c r="A19" s="4" t="inlineStr">
        <is>
          <t>Entity Address, Address Line Two</t>
        </is>
      </c>
      <c r="B19" s="4" t="inlineStr">
        <is>
          <t>Suite 120</t>
        </is>
      </c>
    </row>
    <row r="20">
      <c r="A20" s="4" t="inlineStr">
        <is>
          <t>Entity Address, City or Town</t>
        </is>
      </c>
      <c r="B20" s="4" t="inlineStr">
        <is>
          <t>Palm Beach Gardens</t>
        </is>
      </c>
    </row>
    <row r="21">
      <c r="A21" s="4" t="inlineStr">
        <is>
          <t>Entity Address, State or Province</t>
        </is>
      </c>
      <c r="B21" s="4" t="inlineStr">
        <is>
          <t>FL</t>
        </is>
      </c>
    </row>
    <row r="22">
      <c r="A22" s="4" t="inlineStr">
        <is>
          <t>Entity Address, Postal Zip Code</t>
        </is>
      </c>
      <c r="B22" s="4" t="inlineStr">
        <is>
          <t>33410</t>
        </is>
      </c>
    </row>
    <row r="23">
      <c r="A23" s="4" t="inlineStr">
        <is>
          <t>City Area Code</t>
        </is>
      </c>
      <c r="B23" s="4" t="inlineStr">
        <is>
          <t>888</t>
        </is>
      </c>
    </row>
    <row r="24">
      <c r="A24" s="4" t="inlineStr">
        <is>
          <t>Local Phone Number</t>
        </is>
      </c>
      <c r="B24" s="4" t="inlineStr">
        <is>
          <t>607-355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72411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6 months ended June 30, 2021, was valued on the date of issuance. The following assumptions
were used in calculations of the Black-Scholes option pricing models for warrant-based stock compensation issued in the six months ended
June 30, 2021: SCHEDULE OF BLACK-SCHOLES OPTION PRICING MODELS FOR WARRANT-BASED STOCK COMPENSATION
1/5/21 5/18/21
Risk-free interest rate 0.96 % 1.64 %
Expected life 10 5
Expected dividends 0 % 0 %
Expected volatility 209.98 % 176.37 %
ALLM common stock fair value $ 0.124 $ 0.300 Property
and Equipment Property
and equipment are stated at cost less accumulated depreciation. Depreciation is provided for on a straight-line basis over the useful
lives of the assets, generally 5 10 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life of the patent(s). Since the Company’s primary end product is sugar converting to ethanol, which are in wide use,
the Company has determined that it is reasonable to capitalize the patent costs associated with its CTS process, which were $ 152,520 138,016 Research
and Development The
Company expenses all research and development costs as incurred. For the six months ended June 30, 2021, and June 30, 2020, the amounts
charged to research and development expenses were $ 514,860 582,733 Revenue
Recognition The
Company follows FASB ASC 606 “Revenue Recognition” and recognizes revenue when it is realized or realizable and earned.
The Company’s revenues will be derived principally from joint ventures, royalties and eventually corporate owned plants. However,
no sales have occurred through those revenue streams to date.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on-controlling
interest in consolidated subsidiaries The
accompanying consolidated financial statements include the accounts of Blue Biofuels, Inc. and those subsidiaries that the Company has
the ability to control either through voting rights or means other than voting rights. For these subsidiaries, the Company records 100% For subsidiaries that the Company
controls but hold less than 100% ownership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t>
        </is>
      </c>
      <c r="B1" s="2" t="inlineStr">
        <is>
          <t>6 Months Ended</t>
        </is>
      </c>
    </row>
    <row r="2">
      <c r="B2" s="2" t="inlineStr">
        <is>
          <t>Jun. 30, 2021</t>
        </is>
      </c>
    </row>
    <row r="3">
      <c r="A3" s="3" t="inlineStr">
        <is>
          <t>Goodwill and Intangible Assets Disclosure [Abstract]</t>
        </is>
      </c>
    </row>
    <row r="4">
      <c r="A4" s="4" t="inlineStr">
        <is>
          <t>ASSETS</t>
        </is>
      </c>
      <c r="B4" s="4" t="inlineStr">
        <is>
          <t xml:space="preserve">NOTE
4 – ASSETS Patents The
Company has been granted one patent on its technology, has filed for three others that are pending, and has also applied for international
patents. The Company has capitalized the legal and filing fees in the amount of $ 152,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 DEBT Paycheck
Protection Program SBA Loan In
May 2020, the Company received a loan in the amount of $66,330 under the Payroll Protection Program (“PPP Loan”). The loan
accrues interest at a rate of 1% and has an original maturity date of two years which can be extended to five years by mutual agreement
of the Company and SBA. The PPP loan contains customary events of default relating to, among other things, payment defaults and breaches
of representations and warranties. Under
the terms of the loan, a portion or all of the loan is forgivable to the extent the loan proceeds are used to fund qualifying payroll,
rent and utilities during a designated twenty-four-week period. Payments are deferred until the SBA determines the amount to be forgiven.
On April 21, 2021, the Company received notice that the entire amount is forgiven. Notes
Payable – Chapter 11 Settlement On
July 18, 2018, the Company’s former Controller Dennis Lenaburg sued the Company for $2,694,577 dollars plus stock warrants in the
Circuit Court of the 15 th Notes
Payable – Related Parties In
July 2016, the Company issued six (6) short-term notes payable to related parties in conjunction with the Company’s acquisition
of the remaining 49% of AMG Energy Group. These notes had a value of $2,002,126 and accrued interest at a rate of six percent (6%) per
annum. As of December 31, 2018, and December 31, 2017, the total interest accrued on the notes was $278,794.68 and $176,460 respectively.
All of the notes were due on August 4, 2017 and then were in default. However, the notes were held by related parties with the understanding
that the notes were not to be paid until the Company begins generating profit. The Company renegotiated some of these notes during its
Chapter 11 proceedings, whereas others failed to submit a claim and were discharged upon the Court’s Confirmation Order approving
the Company’s Chapter 11 Plan on September 18, 2019. The renegotiated amounts, as per the Plan Confirmation are all to be paid
from 50% of the future net profits and discharged to the extent unpaid five years after the Plan effective date of September 18, 2019.
These amount are 1) Mark Koch $240,990 plus 6% interest on any portion not repaid within 12 months of the Company’s first reported
quarterly net profit; 2) Animated Family Films $579,942 out of the Company’s net profits plus 6% interest; 3) Steven Dunkle, CTWC,
&amp; Wellington Asset Holdings $1.5 million plus 6% interest once there is positive quarterly EBITDA from the first plant of Company,
or, at its option, may convert that into an equity investment in the first plant of the Company, measured by a percentage of the total
cost to build, subject to a minimum equity interest of 1.25% in said plant. On
February 28, 2018, the Company entered into a short-term loan with Steven Sadaka, with a principal balance of $100,000 due and payable
on May 1, 2018. The note does not accrue interest, however the Company provided 2,000,000 inducement shares to secure the note. These
inducement shares were valued at $84,000 and are being amortized over the life of the note. The note’s maturity date was extended
to 7/1/2018. If the note is not repaid at maturity, then an additional 5,000,000 shares of common stock will be due. The note was renegotiated
during the Company’s Chapter 11 proceedings, and as per the Plan Confirmation, it is agreed that $100,000 is to be paid out of
future gross revenues to satisfy this note in full, with no additional shares to be issued. On
May 15, 2018, the Company entered into a short-term loan with Christopher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07 is to be paid out of future gross revenues. On
May 15, 2018, the Company entered into a short-term loan with Pamela Jemapete, with a principal balance of $50,000 due and payable on
May 16, 2019. The note carried an interest rate of 5% plus the company issued 1,250,000 inducement shares to secure the note as well
as 1,000,000 warrants with a $0.10 strike price and with a 5-year expiration. These inducement shares were valued at $36,250 and are
being amortized over the life of the note; the warrants had a value of $24,449. On August 25, 2018, this note was restructured to remove
the warrants. As of June 30, 2018 accrued interest on this note is $315. The note was renegotiated during the Company’s Chapter
11 proceedings, and as per the Plan Confirmation, it is agreed that $50,315.07 is to be paid out of future gross revenues. Notes
Payable – Other In
July 2016, the Company issued a short-term note payable to a third party in conjunction with the Company’s acquisition of the remaining
49% of AMG Energy Group. The note had a principal balance of $96,570 and accrued interest at a rate of six percent (6%) per annum. As
of December 31, 2018, and December 31, 2017, the total interest accrued on the note was $14,382.2 and $8,588 respectively. The note was
due on August 4, 2017 and was then in default. The Company renegotiated this note during its Chapter 11 proceedings, and as per the Plan
Confirmation, now the $96,570 is to be paid with no interest out of the same 50% of the future net profits of the Company as the notes
mentioned above, if any, or discharged to the extent unpaid five years after September 18, 2019. In
November 2017, the Company entered into a convertible debenture with Lucas Hoppel, with a principal balance of $143,000 due and payable
on May 30, 2018. The note carries an 8% one-time interest charge, a $43,000 original issue discount and a 35% conversion discount to
the lowest trade price in the prior twenty-five trading days, after 180 days, in whole or in part at the option of the holder. In addition,
the Company provided 500,000 inducement shares to secure the note, and may have to provide additional shares on the note’s 6-month
anniversary if the Company’s share price declines. These inducement shares were valued at $39,500 and were amortized over the life
of the note. The note can be repaid, without prepayment penalties, within the first 90 days. Thereafter, the note will incur a 120% prepayment
penalty of the then outstanding principal and interest due. In May 2018, the company made two principal payments totaling $40,000. The
note went into default on June 1, 2018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subsequent note, and confirmed as part of the Plan Confirmation
Order, that Hoppel would be paid a total of $100,000 out of 5% of the future gross revenue of the Company. In
February 2018, the Company entered into a convertible debenture with Lucas Hoppel, with a principal balance of $165,000 due and payable
on September 21, 2018. The note carries an 8% one-time interest charge, a $15,000 original issue discount and a 40% conversion discount
to the lowest trade price in the prior twenty-five trading days, after 180 days, in whole or in part at the option of the holder. In
addition, the Company provided 500,000 inducement shares to secure the note. These inducement shares were valued at $14,500, and were
amortized over the life of the note. The note can be repaid, without prepayment penalties, within the first 90 days. Thereafter, the
note will incur a 120% prepayment penalty of the then outstanding principal and interest due. The Note went into default on June 1, 2018,
through a cross default provision with another Note to Hoppel, and incurred a 40% penalty of the outstanding balance immediately prior
to the default event. On August 30, 2018, Hoppel sued the Company in Superior Court of the State of California County of San Diego Central
District. That case was staid on October 22, 2018 when the Company filed for Chapter 11 protection in the US Bankruptcy Court in the
Southern District of Florida. Negotiations took place and a settlement was reached on this note and a prior note, and confirmed as part
of the Plan Confirmation Order, that Hoppel would be paid a total of $100,000 out of 5% of the future gross revenue of the Company to
settle both notes. On
March 27, 2019, the Company entered into an agreement with Partiz and Company, P.A. such that its debt will be reduced from $32,000 to
$20,000 payable out of future gross revenues, upon the bankruptcy court’s acceptance of the Company’s plan of reorganization.
The Plan was confirmed by the Court on September 18, 2019. A
summary of all debts indicated in the Notes above is as follows: SCHEDULE OF NOTES PAYABLE
Notes Payable June 30, 2021 December 31, 2020
Short Term Convertible Debentures Related Party $ - $ 75,000
Long Term Chapter 11 Settlement $ 50,000 $ 50,000
Long Term Paycheck Protection Program SBA loan $ - $ 66,33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Long Term Convertible Debentures — Related Party $ - $ 204,000
TOTAL NOTES $ 2,788,132 $ 3,133,462 Of
the $2,788,132 due as of June 30, 2021, $2,738,132 is due out of future revenue or future profits. $2,417,502 of the $2,788,132 will
be discharged if not paid by September 18, 2024, which is 5 years after the Company exited Chapter 11. The remaining debt that would
not be discharged or forgiven is $370,630, consisting of $200,630 due to related parties, $120,000 due to other, and a $50,000 Chapter
11 settl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6 – STOCKHOLDERS’ EQUITY The
total number of shares of capital stock, which the Company has authority to issue, is 1,010 0.001 10 0.001 272,311,065 no For
the six months ended June 30, 2021, the Company issued an aggregate of 223,000 46,930 For
the six months ended June 30, 2021, the Company raised $ 1,950,750 9,303,331 For
the six months ended June 30, 2021, 13,455,009 0.10 1,302,817 For
the six months ended June 30, 2021, the Company issued an aggregate of 1,166,667 72,090 For
the six months ended June 30, 2021, 200,000 177,778 For
the six months ended June 30, 2021, 350,000 12,900 For
the six months ended June 30, 2021, 13,323,850 For
the six months ended June 30, 2021, the Company issued 20,730,000 210,000 For
the six months ended June 30, 2021, $ 279,000 7,0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7 – SEGMENT INFORMATION The
Company operates in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On
June 21, 2018, Power Up Lending Group Ltd., sued both the Company and four of its managers, ex-managers, and directors of the Company
in the United States District Court for the Eastern District of New York. The case was dropped against the Company and the claim discharged
by the bankruptcy court upon Plan Confirmation on September 18, 2019. Power Up has continued a tort case against the individuals. The
D&amp;O insurance has agreed to cover the CEO Ben Slager, CFO Anthony Santelli, as well as ex-Controller Dennis Lenaburg, in this case.
Management believes the Complaint is frivolous and has filed a motion to dismiss which is pending before the Court as of the date of
this filing. Leases The
Company consolidated its premises into one location on November 1, 2019, and currently leases office and laboratory space in Palm Beach
Gardens, FL, that is classified as operating lease right-of-use (“ROU”) assets and operating lease liabilities in the Company’s
consolidated balance sheet. ROU assets and lease liabilities are recognized based on the present value of the future minimum lease payments
over the lease term at the commencement date for leases exceeding 12 months. The lease period is for twenty-four (24) months from November
1, 2019, to October 31, 2021 This had been extended for one year until October 31, 2022. 84,100 3% 3,084 ASC
842 was effective for us beginning January 1, 2019. The adoption had a material impact on our consolidated balance sheets, but did not
have a material impact on our consolidated income statements. The most significant impact was the recognition of ROU assets and lease
liabilities for operating leases. Rent
expense for the six months ending June 30, 2021, and 2020, were $ 32,384 31,427 The
Company recognized the following related to leases in its Consolidated Balance Sheet: SCHEDULE OF LEASE CONSOLIDATED BALANCE SHEET
YEAR ENDED June 30, 2021 December 31, 2020
Right of Use Lease Liabilities
Current portion 83,825 80,078
Long-term portion 29,372 72,346
TOTAL 113,197 152,424 As
of June 30, 2021, the total future minimum lease payments in respect of leased premises are as follows: SCHEDULE OF FUTURE MINIMUM LEASE PAYMENTS
YEAR ENDED MINIMUM DUE
2021 40,852
2022 72,345
2023 0
TOTAL $ 113,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1) Short-term
notes payable, convertible notes, and contingent liabilities issued to related parties are described in NOTE 5.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continue to receive less than full salarie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has evaluated subsequent events through the date the financial statements were issued. Based on this evaluation, the Company
has identified the following subsequent events: From
June 30, 2021, to the date of this filing, the Company raised $ 25,000 0.25 100,000 From
June 30, 2021, to the date of this filing, 500,000 On
July 26, 2021, the Company filed an Amendment to its Articles of Incorporation with the State of Nevada changing the name of the Company
to Blue Biofuels, Inc, and increasing the authorized shares to 1,000,000,000 5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t>
        </is>
      </c>
    </row>
    <row r="5">
      <c r="A5" s="4" t="inlineStr">
        <is>
          <t>Principles of Consolidation</t>
        </is>
      </c>
      <c r="B5" s="4" t="inlineStr">
        <is>
          <t xml:space="preserve">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t>
        </is>
      </c>
    </row>
    <row r="7">
      <c r="A7" s="4" t="inlineStr">
        <is>
          <t>Cash and Cash Equivalents</t>
        </is>
      </c>
      <c r="B7" s="4" t="inlineStr">
        <is>
          <t xml:space="preserve">Cash
and Cash Equivalents All
highly liquid investments with maturities of three months or less at the date of purchase are considered to be cash equivalents. </t>
        </is>
      </c>
    </row>
    <row r="8">
      <c r="A8" s="4" t="inlineStr">
        <is>
          <t>Stock Compensation</t>
        </is>
      </c>
      <c r="B8" s="4" t="inlineStr">
        <is>
          <t xml:space="preserve">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t>
        </is>
      </c>
    </row>
    <row r="9">
      <c r="A9" s="4" t="inlineStr">
        <is>
          <t>Stock-based Compensation Valuation Methodology</t>
        </is>
      </c>
      <c r="B9" s="4" t="inlineStr">
        <is>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6 months ended June 30, 2021, was valued on the date of issuance. The following assumptions
were used in calculations of the Black-Scholes option pricing models for warrant-based stock compensation issued in the six months ended
June 30, 2021: SCHEDULE OF BLACK-SCHOLES OPTION PRICING MODELS FOR WARRANT-BASED STOCK COMPENSATION
1/5/21 5/18/21
Risk-free interest rate 0.96 % 1.64 %
Expected life 10 5
Expected dividends 0 % 0 %
Expected volatility 209.98 % 176.37 %
ALLM common stock fair value $ 0.124 $ 0.300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generally 5 10 </t>
        </is>
      </c>
    </row>
    <row r="11">
      <c r="A11" s="4" t="inlineStr">
        <is>
          <t>Patent Capitalization</t>
        </is>
      </c>
      <c r="B11" s="4" t="inlineStr">
        <is>
          <t xml:space="preserve">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 ethanol), or if future economic benefit is
probable, or if an alternative future use is available to the Company, then such patent costs can be capitalized and amortized over the
expected life of the patent(s). Since the Company’s primary end product is sugar converting to ethanol, which are in wide use,
the Company has determined that it is reasonable to capitalize the patent costs associated with its CTS process, which were $ 152,520 138,016 </t>
        </is>
      </c>
    </row>
    <row r="12">
      <c r="A12" s="4" t="inlineStr">
        <is>
          <t>Research and Development</t>
        </is>
      </c>
      <c r="B12" s="4" t="inlineStr">
        <is>
          <t xml:space="preserve">Research
and Development The
Company expenses all research and development costs as incurred. For the six months ended June 30, 2021, and June 30, 2020, the amounts
charged to research and development expenses were $ 514,860 582,733 </t>
        </is>
      </c>
    </row>
    <row r="13">
      <c r="A13" s="4" t="inlineStr">
        <is>
          <t>Revenue Recognition</t>
        </is>
      </c>
      <c r="B13" s="4" t="inlineStr">
        <is>
          <t xml:space="preserve">Revenue
Recognition The
Company follows FASB ASC 606 “Revenue Recognition” and recognizes revenue when it is realized or realizable and earned.
The Company’s revenues will be derived principally from joint ventures, royalties and eventually corporate owned plants. However,
no sales have occurred through those revenue streams to date.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t>
        </is>
      </c>
    </row>
    <row r="14">
      <c r="A14" s="4" t="inlineStr">
        <is>
          <t>Common Stock Purchase Warrants and Other Derivative Financial Instruments</t>
        </is>
      </c>
      <c r="B14" s="4" t="inlineStr">
        <is>
          <t xml:space="preserve">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t>
        </is>
      </c>
    </row>
    <row r="15">
      <c r="A15" s="4" t="inlineStr">
        <is>
          <t>Non-controlling interest in consolidated subsidiaries</t>
        </is>
      </c>
      <c r="B15" s="4" t="inlineStr">
        <is>
          <t xml:space="preserve">Non-controlling
interest in consolidated subsidiaries The
accompanying consolidated financial statements include the accounts of Blue Biofuels, Inc. and those subsidiaries that the Company has
the ability to control either through voting rights or means other than voting rights. For these subsidiaries, the Company records 100% For subsidiaries that the Company
controls but hold less than 100% ownership </t>
        </is>
      </c>
    </row>
    <row r="16">
      <c r="A16" s="4" t="inlineStr">
        <is>
          <t>Investments in non-consolidated affiliates</t>
        </is>
      </c>
      <c r="B16" s="4" t="inlineStr">
        <is>
          <t xml:space="preserve">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
        </is>
      </c>
    </row>
    <row r="17">
      <c r="A17" s="4" t="inlineStr">
        <is>
          <t>Impairment of Long-Lived Assets</t>
        </is>
      </c>
      <c r="B17"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18">
      <c r="A18" s="4" t="inlineStr">
        <is>
          <t>Income Taxes</t>
        </is>
      </c>
      <c r="B18"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
        </is>
      </c>
    </row>
    <row r="19">
      <c r="A19" s="4" t="inlineStr">
        <is>
          <t>Profit (Loss) per Common Share:</t>
        </is>
      </c>
      <c r="B19" s="4" t="inlineStr">
        <is>
          <t xml:space="preserve">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t>
        </is>
      </c>
    </row>
    <row r="20">
      <c r="A20" s="4" t="inlineStr">
        <is>
          <t>Fair Value Measurements</t>
        </is>
      </c>
      <c r="B20"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21">
      <c r="A21" s="4" t="inlineStr">
        <is>
          <t>Recent Accounting Pronouncements</t>
        </is>
      </c>
      <c r="B21" s="4" t="inlineStr">
        <is>
          <t xml:space="preserve">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LACK-SCHOLES OPTION PRICING MODELS FOR WARRANT-BASED STOCK COMPENSATION</t>
        </is>
      </c>
      <c r="B4" s="4" t="inlineStr">
        <is>
          <t xml:space="preserve">The
stock compensation issued for services during the 6 months ended June 30, 2021, was valued on the date of issuance. The following assumptions
were used in calculations of the Black-Scholes option pricing models for warrant-based stock compensation issued in the six months ended
June 30, 2021: SCHEDULE OF BLACK-SCHOLES OPTION PRICING MODELS FOR WARRANT-BASED STOCK COMPENSATION
1/5/21 5/18/21
Risk-free interest rate 0.96 % 1.64 %
Expected life 10 5
Expected dividends 0 % 0 %
Expected volatility 209.98 % 176.37 %
ALLM common stock fair value $ 0.124 $ 0.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1863097</v>
      </c>
      <c r="C3" s="6" t="n">
        <v>286579</v>
      </c>
    </row>
    <row r="4">
      <c r="A4" s="4" t="inlineStr">
        <is>
          <t>Prepaid expenses</t>
        </is>
      </c>
      <c r="B4" s="5" t="n">
        <v>78415</v>
      </c>
      <c r="C4" s="5" t="n">
        <v>45324</v>
      </c>
    </row>
    <row r="5">
      <c r="A5" s="4" t="inlineStr">
        <is>
          <t>TOTAL CURRENT ASSETS</t>
        </is>
      </c>
      <c r="B5" s="5" t="n">
        <v>1941512</v>
      </c>
      <c r="C5" s="5" t="n">
        <v>331903</v>
      </c>
    </row>
    <row r="6">
      <c r="A6" s="3" t="inlineStr">
        <is>
          <t>Other assets</t>
        </is>
      </c>
    </row>
    <row r="7">
      <c r="A7" s="4" t="inlineStr">
        <is>
          <t>Property and equipment, net of accumulated depreciation and amortization of $250,051 and $231,739 at June 30, 2021 and December 31,2020, respectively</t>
        </is>
      </c>
      <c r="B7" s="5" t="n">
        <v>305131</v>
      </c>
      <c r="C7" s="5" t="n">
        <v>247431</v>
      </c>
    </row>
    <row r="8">
      <c r="A8" s="4" t="inlineStr">
        <is>
          <t>Security deposits</t>
        </is>
      </c>
      <c r="B8" s="5" t="n">
        <v>30276</v>
      </c>
      <c r="C8" s="5" t="n">
        <v>30276</v>
      </c>
    </row>
    <row r="9">
      <c r="A9" s="4" t="inlineStr">
        <is>
          <t>Right of Use Assets, net of accumulated amortization</t>
        </is>
      </c>
      <c r="B9" s="5" t="n">
        <v>105364</v>
      </c>
      <c r="C9" s="5" t="n">
        <v>144876</v>
      </c>
    </row>
    <row r="10">
      <c r="A10" s="4" t="inlineStr">
        <is>
          <t>Patents</t>
        </is>
      </c>
      <c r="B10" s="5" t="n">
        <v>152520</v>
      </c>
      <c r="C10" s="5" t="n">
        <v>138016</v>
      </c>
    </row>
    <row r="11">
      <c r="A11" s="4" t="inlineStr">
        <is>
          <t>TOTAL OTHER ASSETS</t>
        </is>
      </c>
      <c r="B11" s="5" t="n">
        <v>593291</v>
      </c>
      <c r="C11" s="5" t="n">
        <v>560599</v>
      </c>
    </row>
    <row r="12">
      <c r="A12" s="4" t="inlineStr">
        <is>
          <t>TOTAL ASSETS</t>
        </is>
      </c>
      <c r="B12" s="5" t="n">
        <v>2534803</v>
      </c>
      <c r="C12" s="5" t="n">
        <v>892502</v>
      </c>
    </row>
    <row r="13">
      <c r="A13" s="3" t="inlineStr">
        <is>
          <t>Current liabilities</t>
        </is>
      </c>
    </row>
    <row r="14">
      <c r="A14" s="4" t="inlineStr">
        <is>
          <t>Accounts payable</t>
        </is>
      </c>
      <c r="B14" s="5" t="n">
        <v>22879</v>
      </c>
      <c r="C14" s="5" t="n">
        <v>90965</v>
      </c>
    </row>
    <row r="15">
      <c r="A15" s="4" t="inlineStr">
        <is>
          <t>Accounts payable - Related Party</t>
        </is>
      </c>
      <c r="B15" s="5" t="n">
        <v>76670</v>
      </c>
      <c r="C15" s="5" t="n">
        <v>76670</v>
      </c>
    </row>
    <row r="16">
      <c r="A16" s="4" t="inlineStr">
        <is>
          <t>Deferred wages and director’s fees - Related party</t>
        </is>
      </c>
      <c r="B16" s="5" t="n">
        <v>235795</v>
      </c>
      <c r="C16" s="5" t="n">
        <v>676477</v>
      </c>
    </row>
    <row r="17">
      <c r="A17" s="4" t="inlineStr">
        <is>
          <t>Lease Liability - Current</t>
        </is>
      </c>
      <c r="B17" s="5" t="n">
        <v>83825</v>
      </c>
      <c r="C17" s="5" t="n">
        <v>80078</v>
      </c>
    </row>
    <row r="18">
      <c r="A18" s="4" t="inlineStr">
        <is>
          <t>Convertible Debentures — Related Party</t>
        </is>
      </c>
      <c r="B18" s="4" t="inlineStr">
        <is>
          <t xml:space="preserve"> </t>
        </is>
      </c>
      <c r="C18" s="5" t="n">
        <v>75000</v>
      </c>
    </row>
    <row r="19">
      <c r="A19" s="4" t="inlineStr">
        <is>
          <t>Interest Payable - Related Party</t>
        </is>
      </c>
      <c r="B19" s="5" t="n">
        <v>56868</v>
      </c>
      <c r="C19" s="5" t="n">
        <v>99268</v>
      </c>
    </row>
    <row r="20">
      <c r="A20" s="4" t="inlineStr">
        <is>
          <t>TOTAL CURRENT LIABILITIES</t>
        </is>
      </c>
      <c r="B20" s="5" t="n">
        <v>476037</v>
      </c>
      <c r="C20" s="5" t="n">
        <v>1098458</v>
      </c>
    </row>
    <row r="21">
      <c r="A21" s="3" t="inlineStr">
        <is>
          <t>Long term liabilities</t>
        </is>
      </c>
    </row>
    <row r="22">
      <c r="A22" s="4" t="inlineStr">
        <is>
          <t>Right of Use Lease Liability, net of current portion</t>
        </is>
      </c>
      <c r="B22" s="5" t="n">
        <v>29372</v>
      </c>
      <c r="C22" s="5" t="n">
        <v>72346</v>
      </c>
    </row>
    <row r="23">
      <c r="A23" s="4" t="inlineStr">
        <is>
          <t>Paycheck Protection Program SBA loan</t>
        </is>
      </c>
      <c r="B23" s="4" t="inlineStr">
        <is>
          <t xml:space="preserve"> </t>
        </is>
      </c>
      <c r="C23" s="5" t="n">
        <v>66330</v>
      </c>
    </row>
    <row r="24">
      <c r="A24" s="4" t="inlineStr">
        <is>
          <t>Chapter 11 Settlement</t>
        </is>
      </c>
      <c r="B24" s="5" t="n">
        <v>50000</v>
      </c>
      <c r="C24" s="5" t="n">
        <v>50000</v>
      </c>
    </row>
    <row r="25">
      <c r="A25" s="4" t="inlineStr">
        <is>
          <t>Notes Payable — Related Party</t>
        </is>
      </c>
      <c r="B25" s="5" t="n">
        <v>2521562</v>
      </c>
      <c r="C25" s="5" t="n">
        <v>2521562</v>
      </c>
    </row>
    <row r="26">
      <c r="A26" s="4" t="inlineStr">
        <is>
          <t>Notes Payable — Other</t>
        </is>
      </c>
      <c r="B26" s="5" t="n">
        <v>216570</v>
      </c>
      <c r="C26" s="5" t="n">
        <v>216570</v>
      </c>
    </row>
    <row r="27">
      <c r="A27" s="4" t="inlineStr">
        <is>
          <t>Convertible debenture, payable from future profits — Related Party</t>
        </is>
      </c>
      <c r="B27" s="4" t="inlineStr">
        <is>
          <t xml:space="preserve"> </t>
        </is>
      </c>
      <c r="C27" s="5" t="n">
        <v>204000</v>
      </c>
    </row>
    <row r="28">
      <c r="A28" s="4" t="inlineStr">
        <is>
          <t>TOTAL LONG TERM LIABILITIES</t>
        </is>
      </c>
      <c r="B28" s="5" t="n">
        <v>2817504</v>
      </c>
      <c r="C28" s="5" t="n">
        <v>3130808</v>
      </c>
    </row>
    <row r="29">
      <c r="A29" s="4" t="inlineStr">
        <is>
          <t>TOTAL LIABILITIES</t>
        </is>
      </c>
      <c r="B29" s="5" t="n">
        <v>3293541</v>
      </c>
      <c r="C29" s="5" t="n">
        <v>4229266</v>
      </c>
    </row>
    <row r="30">
      <c r="A30" s="3" t="inlineStr">
        <is>
          <t>STOCKHOLDERS’ EQUITY (deficit)</t>
        </is>
      </c>
    </row>
    <row r="31">
      <c r="A31" s="4" t="inlineStr">
        <is>
          <t>Preferred stock; $0.001 par value; 10,000,000 shares authorized; zero shares issued and outstanding</t>
        </is>
      </c>
      <c r="B31" s="4" t="inlineStr">
        <is>
          <t xml:space="preserve"> </t>
        </is>
      </c>
      <c r="C31" s="4" t="inlineStr">
        <is>
          <t xml:space="preserve"> </t>
        </is>
      </c>
    </row>
    <row r="32">
      <c r="A32" s="4" t="inlineStr">
        <is>
          <t>Common stock; $0.001 par value; 1,000,000,000 shares authorized; 272,311,065 issued and outstanding at June 30, 2021, and 241,721,947 shares issued and outstanding at December 31, 2020.</t>
        </is>
      </c>
      <c r="B32" s="5" t="n">
        <v>272311</v>
      </c>
      <c r="C32" s="5" t="n">
        <v>241722</v>
      </c>
    </row>
    <row r="33">
      <c r="A33" s="4" t="inlineStr">
        <is>
          <t>Additional paid-in capital</t>
        </is>
      </c>
      <c r="B33" s="5" t="n">
        <v>46750163</v>
      </c>
      <c r="C33" s="5" t="n">
        <v>43103607</v>
      </c>
    </row>
    <row r="34">
      <c r="A34" s="4" t="inlineStr">
        <is>
          <t>Accumulated deficit</t>
        </is>
      </c>
      <c r="B34" s="5" t="n">
        <v>-47781212</v>
      </c>
      <c r="C34" s="5" t="n">
        <v>-46682093</v>
      </c>
    </row>
    <row r="35">
      <c r="A35" s="4" t="inlineStr">
        <is>
          <t>Total stockholders’ equity</t>
        </is>
      </c>
      <c r="B35" s="5" t="n">
        <v>-758738</v>
      </c>
      <c r="C35" s="5" t="n">
        <v>-3336764</v>
      </c>
    </row>
    <row r="36">
      <c r="A36" s="4" t="inlineStr">
        <is>
          <t>TOTAL EQUITY (DEFICIT)</t>
        </is>
      </c>
      <c r="B36" s="5" t="n">
        <v>-758738</v>
      </c>
      <c r="C36" s="5" t="n">
        <v>-3336764</v>
      </c>
    </row>
    <row r="37">
      <c r="A37" s="4" t="inlineStr">
        <is>
          <t>TOTAL LIABILITIES AND STOCKHOLDERS’ DEFICIT</t>
        </is>
      </c>
      <c r="B37" s="6" t="n">
        <v>2534804</v>
      </c>
      <c r="C37" s="6" t="n">
        <v>892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A
summary of all debts indicated in the Notes above is as follows: SCHEDULE OF NOTES PAYABLE
Notes Payable June 30, 2021 December 31, 2020
Short Term Convertible Debentures Related Party $ - $ 75,000
Long Term Chapter 11 Settlement $ 50,000 $ 50,000
Long Term Paycheck Protection Program SBA loan $ - $ 66,33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Long Term Convertible Debentures — Related Party $ - $ 204,000
TOTAL NOTES $ 2,788,132 $ 3,133,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EASE CONSOLIDATED BALANCE SHEET</t>
        </is>
      </c>
      <c r="B4" s="4" t="inlineStr">
        <is>
          <t xml:space="preserve">The
Company recognized the following related to leases in its Consolidated Balance Sheet: SCHEDULE OF LEASE CONSOLIDATED BALANCE SHEET
YEAR ENDED June 30, 2021 December 31, 2020
Right of Use Lease Liabilities
Current portion 83,825 80,078
Long-term portion 29,372 72,346
TOTAL 113,197 152,424 </t>
        </is>
      </c>
    </row>
    <row r="5">
      <c r="A5" s="4" t="inlineStr">
        <is>
          <t>SCHEDULE OF FUTURE MINIMUM LEASE PAYMENTS</t>
        </is>
      </c>
      <c r="B5" s="4" t="inlineStr">
        <is>
          <t xml:space="preserve">As
of June 30, 2021, the total future minimum lease payments in respect of leased premises are as follows: SCHEDULE OF FUTURE MINIMUM LEASE PAYMENTS
YEAR ENDED MINIMUM DUE
2021 40,852
2022 72,345
2023 0
TOTAL $ 113,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ORGANIZATION (Details Narrative)</t>
        </is>
      </c>
      <c r="B1" s="2" t="inlineStr">
        <is>
          <t>Jun. 30, 2021</t>
        </is>
      </c>
    </row>
    <row r="2">
      <c r="A2" s="4" t="inlineStr">
        <is>
          <t>CTS 2.0 Technology [Member]</t>
        </is>
      </c>
    </row>
    <row r="3">
      <c r="A3" s="3" t="inlineStr">
        <is>
          <t>Acquired Indefinite-lived Intangible Assets [Line Items]</t>
        </is>
      </c>
    </row>
    <row r="4">
      <c r="A4" s="4" t="inlineStr">
        <is>
          <t>Ownership percentage</t>
        </is>
      </c>
      <c r="B4"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Working capital surplus</t>
        </is>
      </c>
      <c r="B3" s="6" t="n">
        <v>1465475</v>
      </c>
    </row>
    <row r="4">
      <c r="A4" s="4" t="inlineStr">
        <is>
          <t>Accumulated losses</t>
        </is>
      </c>
      <c r="B4" s="6" t="n">
        <v>47781212</v>
      </c>
      <c r="C4" s="6" t="n">
        <v>466820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BLACK-SCHOLES OPTION PRICING MODELS FOR WARRANT-BASED STOCK COMPENSATION (Details) - Warrant [Member]</t>
        </is>
      </c>
      <c r="B1" s="2" t="inlineStr">
        <is>
          <t>6 Months Ended</t>
        </is>
      </c>
    </row>
    <row r="2">
      <c r="B2" s="2" t="inlineStr">
        <is>
          <t>Jun. 30, 2021$ / shares</t>
        </is>
      </c>
    </row>
    <row r="3">
      <c r="A3" s="4" t="inlineStr">
        <is>
          <t>01/05/2021 [Member]</t>
        </is>
      </c>
    </row>
    <row r="4">
      <c r="A4" s="3" t="inlineStr">
        <is>
          <t>Share-based Compensation Arrangement by Share-based Payment Award [Line Items]</t>
        </is>
      </c>
    </row>
    <row r="5">
      <c r="A5" s="4" t="inlineStr">
        <is>
          <t>Risk-free interest rate</t>
        </is>
      </c>
      <c r="B5" s="4" t="inlineStr">
        <is>
          <t>0.96%</t>
        </is>
      </c>
    </row>
    <row r="6">
      <c r="A6" s="4" t="inlineStr">
        <is>
          <t>Expected life</t>
        </is>
      </c>
      <c r="B6" s="4" t="inlineStr">
        <is>
          <t>10 years</t>
        </is>
      </c>
    </row>
    <row r="7">
      <c r="A7" s="4" t="inlineStr">
        <is>
          <t>Expected dividends</t>
        </is>
      </c>
      <c r="B7" s="4" t="inlineStr">
        <is>
          <t>0.00%</t>
        </is>
      </c>
    </row>
    <row r="8">
      <c r="A8" s="4" t="inlineStr">
        <is>
          <t>Expected volatility</t>
        </is>
      </c>
      <c r="B8" s="4" t="inlineStr">
        <is>
          <t>209.98%</t>
        </is>
      </c>
    </row>
    <row r="9">
      <c r="A9" s="4" t="inlineStr">
        <is>
          <t>ALLM common stock fair value</t>
        </is>
      </c>
      <c r="B9" s="7" t="n">
        <v>0.124</v>
      </c>
    </row>
    <row r="10">
      <c r="A10" s="4" t="inlineStr">
        <is>
          <t>05/18/2021 [Member]</t>
        </is>
      </c>
    </row>
    <row r="11">
      <c r="A11" s="3" t="inlineStr">
        <is>
          <t>Share-based Compensation Arrangement by Share-based Payment Award [Line Items]</t>
        </is>
      </c>
    </row>
    <row r="12">
      <c r="A12" s="4" t="inlineStr">
        <is>
          <t>Risk-free interest rate</t>
        </is>
      </c>
      <c r="B12" s="4" t="inlineStr">
        <is>
          <t>1.64%</t>
        </is>
      </c>
    </row>
    <row r="13">
      <c r="A13" s="4" t="inlineStr">
        <is>
          <t>Expected life</t>
        </is>
      </c>
      <c r="B13" s="4" t="inlineStr">
        <is>
          <t>5 years</t>
        </is>
      </c>
    </row>
    <row r="14">
      <c r="A14" s="4" t="inlineStr">
        <is>
          <t>Expected dividends</t>
        </is>
      </c>
      <c r="B14" s="4" t="inlineStr">
        <is>
          <t>0.00%</t>
        </is>
      </c>
    </row>
    <row r="15">
      <c r="A15" s="4" t="inlineStr">
        <is>
          <t>Expected volatility</t>
        </is>
      </c>
      <c r="B15" s="4" t="inlineStr">
        <is>
          <t>176.37%</t>
        </is>
      </c>
    </row>
    <row r="16">
      <c r="A16" s="4" t="inlineStr">
        <is>
          <t>ALLM common stock fair value</t>
        </is>
      </c>
      <c r="B16" s="7" t="n">
        <v>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77"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atents</t>
        </is>
      </c>
      <c r="B4" s="6" t="n">
        <v>152520</v>
      </c>
      <c r="D4" s="6" t="n">
        <v>152520</v>
      </c>
      <c r="F4" s="6" t="n">
        <v>138016</v>
      </c>
    </row>
    <row r="5">
      <c r="A5" s="4" t="inlineStr">
        <is>
          <t>Research and development expenses</t>
        </is>
      </c>
      <c r="B5" s="6" t="n">
        <v>249786</v>
      </c>
      <c r="C5" s="6" t="n">
        <v>492117</v>
      </c>
      <c r="D5" s="6" t="n">
        <v>514860</v>
      </c>
      <c r="E5" s="6" t="n">
        <v>582733</v>
      </c>
    </row>
    <row r="6">
      <c r="A6" s="4" t="inlineStr">
        <is>
          <t>Revenue, percentage</t>
        </is>
      </c>
      <c r="B6" s="4" t="inlineStr">
        <is>
          <t>100.00%</t>
        </is>
      </c>
      <c r="D6" s="4" t="inlineStr">
        <is>
          <t>100.00%</t>
        </is>
      </c>
    </row>
    <row r="7">
      <c r="A7" s="4" t="inlineStr">
        <is>
          <t>Ownership percentage, description</t>
        </is>
      </c>
      <c r="D7" s="4" t="inlineStr">
        <is>
          <t>For subsidiaries that the Company
controls but hold less than 100% ownership</t>
        </is>
      </c>
    </row>
    <row r="8">
      <c r="A8" s="4" t="inlineStr">
        <is>
          <t>Minimum [Member]</t>
        </is>
      </c>
    </row>
    <row r="9">
      <c r="A9" s="3" t="inlineStr">
        <is>
          <t>Property, Plant and Equipment [Line Items]</t>
        </is>
      </c>
    </row>
    <row r="10">
      <c r="A10" s="4" t="inlineStr">
        <is>
          <t>Property and equipment, estimated useful life</t>
        </is>
      </c>
      <c r="D10" s="4" t="inlineStr">
        <is>
          <t>5 years</t>
        </is>
      </c>
    </row>
    <row r="11">
      <c r="A11" s="4" t="inlineStr">
        <is>
          <t>Maximum [Member]</t>
        </is>
      </c>
    </row>
    <row r="12">
      <c r="A12" s="3" t="inlineStr">
        <is>
          <t>Property, Plant and Equipment [Line Items]</t>
        </is>
      </c>
    </row>
    <row r="13">
      <c r="A13" s="4" t="inlineStr">
        <is>
          <t>Property and equipment, estimated useful life</t>
        </is>
      </c>
      <c r="D13" s="4" t="inlineStr">
        <is>
          <t>10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ASSETS (Details Narrative)</t>
        </is>
      </c>
      <c r="B1" s="2" t="inlineStr">
        <is>
          <t>6 Months Ended</t>
        </is>
      </c>
    </row>
    <row r="2">
      <c r="B2" s="2" t="inlineStr">
        <is>
          <t>Jun. 30, 2021USD ($)</t>
        </is>
      </c>
    </row>
    <row r="3">
      <c r="A3" s="4" t="inlineStr">
        <is>
          <t>Patents [Member]</t>
        </is>
      </c>
    </row>
    <row r="4">
      <c r="A4" s="3" t="inlineStr">
        <is>
          <t>Finite-Lived Intangible Assets [Line Items]</t>
        </is>
      </c>
    </row>
    <row r="5">
      <c r="A5" s="4" t="inlineStr">
        <is>
          <t>Legal and filing fees</t>
        </is>
      </c>
      <c r="B5" s="6" t="n">
        <v>15252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Jun. 30, 2021</t>
        </is>
      </c>
      <c r="C1" s="2" t="inlineStr">
        <is>
          <t>Dec. 31, 2020</t>
        </is>
      </c>
    </row>
    <row r="2">
      <c r="A2" s="3" t="inlineStr">
        <is>
          <t>Debt Disclosure [Abstract]</t>
        </is>
      </c>
    </row>
    <row r="3">
      <c r="A3" s="4" t="inlineStr">
        <is>
          <t>Short Term Convertible Debentures Related Party</t>
        </is>
      </c>
      <c r="B3" s="4" t="inlineStr">
        <is>
          <t xml:space="preserve"> </t>
        </is>
      </c>
      <c r="C3" s="6" t="n">
        <v>75000</v>
      </c>
    </row>
    <row r="4">
      <c r="A4" s="4" t="inlineStr">
        <is>
          <t>Long Term Chapter 11 Settlement</t>
        </is>
      </c>
      <c r="B4" s="5" t="n">
        <v>50000</v>
      </c>
      <c r="C4" s="5" t="n">
        <v>50000</v>
      </c>
    </row>
    <row r="5">
      <c r="A5" s="4" t="inlineStr">
        <is>
          <t>Long Term Paycheck Protection Program SBA loan</t>
        </is>
      </c>
      <c r="B5" s="4" t="inlineStr">
        <is>
          <t xml:space="preserve"> </t>
        </is>
      </c>
      <c r="C5" s="5" t="n">
        <v>66330</v>
      </c>
    </row>
    <row r="6">
      <c r="A6" s="4" t="inlineStr">
        <is>
          <t>Long Term Notes Payable from future revenue — Related Party</t>
        </is>
      </c>
      <c r="B6" s="5" t="n">
        <v>1700630</v>
      </c>
      <c r="C6" s="5" t="n">
        <v>1700630</v>
      </c>
    </row>
    <row r="7">
      <c r="A7" s="4" t="inlineStr">
        <is>
          <t>Long Term Notes Payable from future revenue — Other</t>
        </is>
      </c>
      <c r="B7" s="5" t="n">
        <v>120000</v>
      </c>
      <c r="C7" s="5" t="n">
        <v>120000</v>
      </c>
    </row>
    <row r="8">
      <c r="A8" s="4" t="inlineStr">
        <is>
          <t>Long Term Note Payable from future profits — Related Party</t>
        </is>
      </c>
      <c r="B8" s="5" t="n">
        <v>820932</v>
      </c>
      <c r="C8" s="5" t="n">
        <v>820932</v>
      </c>
    </row>
    <row r="9">
      <c r="A9" s="4" t="inlineStr">
        <is>
          <t>Long Term Note Payable from future profits — Other</t>
        </is>
      </c>
      <c r="B9" s="5" t="n">
        <v>96570</v>
      </c>
      <c r="C9" s="5" t="n">
        <v>96570</v>
      </c>
    </row>
    <row r="10">
      <c r="A10" s="4" t="inlineStr">
        <is>
          <t>Long Term Convertible Debentures — Related Party</t>
        </is>
      </c>
      <c r="B10" s="4" t="inlineStr">
        <is>
          <t xml:space="preserve"> </t>
        </is>
      </c>
      <c r="C10" s="5" t="n">
        <v>204000</v>
      </c>
    </row>
    <row r="11">
      <c r="A11" s="4" t="inlineStr">
        <is>
          <t>TOTAL NOTES</t>
        </is>
      </c>
      <c r="B11" s="6" t="n">
        <v>2788132</v>
      </c>
      <c r="C11" s="6" t="n">
        <v>31334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1</t>
        </is>
      </c>
      <c r="C2" s="2" t="inlineStr">
        <is>
          <t>Jun. 30, 2020</t>
        </is>
      </c>
      <c r="D2" s="2" t="inlineStr">
        <is>
          <t>Dec. 31, 2020</t>
        </is>
      </c>
    </row>
    <row r="3">
      <c r="A3" s="3" t="inlineStr">
        <is>
          <t>Equity [Abstract]</t>
        </is>
      </c>
    </row>
    <row r="4">
      <c r="A4" s="4" t="inlineStr">
        <is>
          <t>Number of shares authorized</t>
        </is>
      </c>
      <c r="B4" s="5" t="n">
        <v>1010000000</v>
      </c>
    </row>
    <row r="5">
      <c r="A5" s="4" t="inlineStr">
        <is>
          <t>Common stock, par value</t>
        </is>
      </c>
      <c r="B5" s="7" t="n">
        <v>0.001</v>
      </c>
      <c r="D5" s="7" t="n">
        <v>0.001</v>
      </c>
    </row>
    <row r="6">
      <c r="A6" s="4" t="inlineStr">
        <is>
          <t>Preferred stock, shares authorized</t>
        </is>
      </c>
      <c r="B6" s="5" t="n">
        <v>10000000</v>
      </c>
      <c r="D6" s="5" t="n">
        <v>10000000</v>
      </c>
    </row>
    <row r="7">
      <c r="A7" s="4" t="inlineStr">
        <is>
          <t>Preferred stock, par value</t>
        </is>
      </c>
      <c r="B7" s="7" t="n">
        <v>0.001</v>
      </c>
      <c r="D7" s="7" t="n">
        <v>0.001</v>
      </c>
    </row>
    <row r="8">
      <c r="A8" s="4" t="inlineStr">
        <is>
          <t>Common stock, shares issued</t>
        </is>
      </c>
      <c r="B8" s="5" t="n">
        <v>272311065</v>
      </c>
      <c r="D8" s="5" t="n">
        <v>241721947</v>
      </c>
    </row>
    <row r="9">
      <c r="A9" s="4" t="inlineStr">
        <is>
          <t>Common stock, shares outstanding</t>
        </is>
      </c>
      <c r="B9" s="5" t="n">
        <v>272311065</v>
      </c>
      <c r="D9" s="5" t="n">
        <v>241721947</v>
      </c>
    </row>
    <row r="10">
      <c r="A10" s="4" t="inlineStr">
        <is>
          <t>Preferred stock, shares issued</t>
        </is>
      </c>
      <c r="B10" s="5" t="n">
        <v>0</v>
      </c>
      <c r="D10" s="5" t="n">
        <v>0</v>
      </c>
    </row>
    <row r="11">
      <c r="A11" s="4" t="inlineStr">
        <is>
          <t>Preferred stock, shares outstanding</t>
        </is>
      </c>
      <c r="B11" s="5" t="n">
        <v>0</v>
      </c>
      <c r="D11" s="5" t="n">
        <v>0</v>
      </c>
    </row>
    <row r="12">
      <c r="A12" s="4" t="inlineStr">
        <is>
          <t>Number of shares issued for services, shares</t>
        </is>
      </c>
      <c r="B12" s="5" t="n">
        <v>223000</v>
      </c>
    </row>
    <row r="13">
      <c r="A13" s="4" t="inlineStr">
        <is>
          <t>Number of shares issued for services</t>
        </is>
      </c>
      <c r="B13" s="6" t="n">
        <v>46930</v>
      </c>
      <c r="C13" s="6" t="n">
        <v>35000</v>
      </c>
    </row>
    <row r="14">
      <c r="A14" s="4" t="inlineStr">
        <is>
          <t>Issuance of common stock and warrants for cash through PPM</t>
        </is>
      </c>
      <c r="B14" s="6" t="n">
        <v>1950750</v>
      </c>
      <c r="C14" s="6" t="n">
        <v>547380</v>
      </c>
    </row>
    <row r="15">
      <c r="A15" s="4" t="inlineStr">
        <is>
          <t>Issuance of common stock and warrants for cash through PPM, shares</t>
        </is>
      </c>
      <c r="B15" s="5" t="n">
        <v>9303331</v>
      </c>
    </row>
    <row r="16">
      <c r="A16" s="4" t="inlineStr">
        <is>
          <t>Warrants exercised, shares</t>
        </is>
      </c>
      <c r="B16" s="5" t="n">
        <v>13455009</v>
      </c>
    </row>
    <row r="17">
      <c r="A17" s="4" t="inlineStr">
        <is>
          <t>Warrants excerise price per share</t>
        </is>
      </c>
      <c r="B17" s="8" t="n">
        <v>0.1</v>
      </c>
    </row>
    <row r="18">
      <c r="A18" s="4" t="inlineStr">
        <is>
          <t>Warrants exercised</t>
        </is>
      </c>
      <c r="B18" s="6" t="n">
        <v>1302817</v>
      </c>
    </row>
    <row r="19">
      <c r="A19" s="4" t="inlineStr">
        <is>
          <t>Warrants issued for service</t>
        </is>
      </c>
      <c r="B19" s="5" t="n">
        <v>1166667</v>
      </c>
    </row>
    <row r="20">
      <c r="A20" s="4" t="inlineStr">
        <is>
          <t>Issuance of warrants for services</t>
        </is>
      </c>
      <c r="B20" s="6" t="n">
        <v>72090</v>
      </c>
    </row>
    <row r="21">
      <c r="A21" s="4" t="inlineStr">
        <is>
          <t>Employee stock options were exercised</t>
        </is>
      </c>
      <c r="B21" s="5" t="n">
        <v>200000</v>
      </c>
    </row>
    <row r="22">
      <c r="A22" s="4" t="inlineStr">
        <is>
          <t>Cashless exercise of stock options, shares</t>
        </is>
      </c>
      <c r="B22" s="5" t="n">
        <v>177778</v>
      </c>
    </row>
    <row r="23">
      <c r="A23" s="4" t="inlineStr">
        <is>
          <t>Employee stock options exercised, shares</t>
        </is>
      </c>
      <c r="B23" s="5" t="n">
        <v>350000</v>
      </c>
    </row>
    <row r="24">
      <c r="A24" s="4" t="inlineStr">
        <is>
          <t>Employee stock options exercised</t>
        </is>
      </c>
      <c r="B24" s="6" t="n">
        <v>12900</v>
      </c>
    </row>
    <row r="25">
      <c r="A25" s="4" t="inlineStr">
        <is>
          <t>Number of warrants expired</t>
        </is>
      </c>
      <c r="B25" s="5" t="n">
        <v>13323850</v>
      </c>
    </row>
    <row r="26">
      <c r="A26" s="4" t="inlineStr">
        <is>
          <t>Share based payment award options</t>
        </is>
      </c>
      <c r="B26" s="5" t="n">
        <v>20730000</v>
      </c>
    </row>
    <row r="27">
      <c r="A27" s="4" t="inlineStr">
        <is>
          <t>Vested options issued</t>
        </is>
      </c>
      <c r="B27" s="5" t="n">
        <v>210000</v>
      </c>
      <c r="C27" s="5" t="n">
        <v>10300000</v>
      </c>
    </row>
    <row r="28">
      <c r="A28" s="4" t="inlineStr">
        <is>
          <t>Issuance of common stock in exchange for debt</t>
        </is>
      </c>
      <c r="B28" s="6" t="n">
        <v>279000</v>
      </c>
    </row>
    <row r="29">
      <c r="A29" s="4" t="inlineStr">
        <is>
          <t>Issuance of common stock in exchange for debt, shares</t>
        </is>
      </c>
      <c r="B29" s="5" t="n">
        <v>708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6 Months Ended</t>
        </is>
      </c>
    </row>
    <row r="2">
      <c r="B2" s="2" t="inlineStr">
        <is>
          <t>Jun. 30, 2021Integer</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Unaudited) (Parenthetical) - USD ($)</t>
        </is>
      </c>
      <c r="B1" s="2" t="inlineStr">
        <is>
          <t>Jun. 30, 2021</t>
        </is>
      </c>
      <c r="C1" s="2" t="inlineStr">
        <is>
          <t>Dec. 31, 2020</t>
        </is>
      </c>
    </row>
    <row r="2">
      <c r="A2" s="3" t="inlineStr">
        <is>
          <t>Statement of Financial Position [Abstract]</t>
        </is>
      </c>
    </row>
    <row r="3">
      <c r="A3" s="4" t="inlineStr">
        <is>
          <t>Accumulated depreciation and amortization on property and equipment</t>
        </is>
      </c>
      <c r="B3" s="6" t="n">
        <v>250051</v>
      </c>
      <c r="C3" s="6" t="n">
        <v>231739</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272311065</v>
      </c>
      <c r="C10" s="5" t="n">
        <v>241721947</v>
      </c>
    </row>
    <row r="11">
      <c r="A11" s="4" t="inlineStr">
        <is>
          <t>Common stock, shares outstanding</t>
        </is>
      </c>
      <c r="B11" s="5" t="n">
        <v>272311065</v>
      </c>
      <c r="C11" s="5" t="n">
        <v>241721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CONSOLIDATED BALANCE SHEET (Details) - USD ($)</t>
        </is>
      </c>
      <c r="B1" s="2" t="inlineStr">
        <is>
          <t>Jun. 30, 2021</t>
        </is>
      </c>
      <c r="C1" s="2" t="inlineStr">
        <is>
          <t>Dec. 31, 2020</t>
        </is>
      </c>
    </row>
    <row r="2">
      <c r="A2" s="3" t="inlineStr">
        <is>
          <t>Commitments and Contingencies Disclosure [Abstract]</t>
        </is>
      </c>
    </row>
    <row r="3">
      <c r="A3" s="4" t="inlineStr">
        <is>
          <t>Current portion</t>
        </is>
      </c>
      <c r="B3" s="6" t="n">
        <v>83825</v>
      </c>
      <c r="C3" s="6" t="n">
        <v>80078</v>
      </c>
    </row>
    <row r="4">
      <c r="A4" s="4" t="inlineStr">
        <is>
          <t>Long-term portion</t>
        </is>
      </c>
      <c r="B4" s="5" t="n">
        <v>29372</v>
      </c>
      <c r="C4" s="5" t="n">
        <v>72346</v>
      </c>
    </row>
    <row r="5">
      <c r="A5" s="4" t="inlineStr">
        <is>
          <t>TOTAL</t>
        </is>
      </c>
      <c r="B5" s="6" t="n">
        <v>113197</v>
      </c>
      <c r="C5" s="6" t="n">
        <v>1524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Jun. 30, 2021USD ($)</t>
        </is>
      </c>
    </row>
    <row r="2">
      <c r="A2" s="3" t="inlineStr">
        <is>
          <t>Commitments and Contingencies Disclosure [Abstract]</t>
        </is>
      </c>
    </row>
    <row r="3">
      <c r="A3" s="4" t="inlineStr">
        <is>
          <t>2021</t>
        </is>
      </c>
      <c r="B3" s="6" t="n">
        <v>40852</v>
      </c>
    </row>
    <row r="4">
      <c r="A4" s="4" t="inlineStr">
        <is>
          <t>2022</t>
        </is>
      </c>
      <c r="B4" s="5" t="n">
        <v>72345</v>
      </c>
    </row>
    <row r="5">
      <c r="A5" s="4" t="inlineStr">
        <is>
          <t>2023</t>
        </is>
      </c>
      <c r="B5" s="5" t="n">
        <v>0</v>
      </c>
    </row>
    <row r="6">
      <c r="A6" s="4" t="inlineStr">
        <is>
          <t>TOTAL</t>
        </is>
      </c>
      <c r="B6" s="6" t="n">
        <v>1131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Jun. 30, 2020</t>
        </is>
      </c>
    </row>
    <row r="3">
      <c r="A3" s="3" t="inlineStr">
        <is>
          <t>Lessor, Lease, Description [Line Items]</t>
        </is>
      </c>
    </row>
    <row r="4">
      <c r="A4" s="4" t="inlineStr">
        <is>
          <t>Rent expense</t>
        </is>
      </c>
      <c r="B4" s="6" t="n">
        <v>32384</v>
      </c>
      <c r="C4" s="6" t="n">
        <v>31427</v>
      </c>
    </row>
    <row r="5">
      <c r="A5" s="4" t="inlineStr">
        <is>
          <t>Operating costs</t>
        </is>
      </c>
      <c r="B5" s="6" t="n">
        <v>3084</v>
      </c>
    </row>
    <row r="6">
      <c r="A6" s="4" t="inlineStr">
        <is>
          <t>Office and Laboratory Space [Member]</t>
        </is>
      </c>
    </row>
    <row r="7">
      <c r="A7" s="3" t="inlineStr">
        <is>
          <t>Lessor, Lease, Description [Line Items]</t>
        </is>
      </c>
    </row>
    <row r="8">
      <c r="A8" s="4" t="inlineStr">
        <is>
          <t>Lease description</t>
        </is>
      </c>
      <c r="B8" s="4" t="inlineStr">
        <is>
          <t>The lease period is for twenty-four (24) months from November
1, 2019, to October 31, 2021</t>
        </is>
      </c>
    </row>
    <row r="9">
      <c r="A9" s="4" t="inlineStr">
        <is>
          <t>Lease extension period</t>
        </is>
      </c>
      <c r="B9" s="4" t="inlineStr">
        <is>
          <t>This had been extended for one year until October 31, 2022.</t>
        </is>
      </c>
    </row>
    <row r="10">
      <c r="A10" s="4" t="inlineStr">
        <is>
          <t>Rent expense</t>
        </is>
      </c>
      <c r="B10" s="6" t="n">
        <v>84100</v>
      </c>
    </row>
    <row r="11">
      <c r="A11" s="4" t="inlineStr">
        <is>
          <t>Percentage of increase in rent per year</t>
        </is>
      </c>
      <c r="B11" s="4" t="inlineStr">
        <is>
          <t>3.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1 Months Ended</t>
        </is>
      </c>
      <c r="C1" s="2" t="inlineStr">
        <is>
          <t>6 Months Ended</t>
        </is>
      </c>
    </row>
    <row r="2">
      <c r="B2" s="2" t="inlineStr">
        <is>
          <t>Aug. 13, 2021</t>
        </is>
      </c>
      <c r="C2" s="2" t="inlineStr">
        <is>
          <t>Jun. 30, 2021</t>
        </is>
      </c>
      <c r="D2" s="2" t="inlineStr">
        <is>
          <t>Jun. 30, 2020</t>
        </is>
      </c>
      <c r="E2" s="2" t="inlineStr">
        <is>
          <t>Jul. 26, 2021</t>
        </is>
      </c>
      <c r="F2" s="2" t="inlineStr">
        <is>
          <t>Jul. 25, 2021</t>
        </is>
      </c>
      <c r="G2" s="2" t="inlineStr">
        <is>
          <t>Dec. 31, 2020</t>
        </is>
      </c>
    </row>
    <row r="3">
      <c r="A3" s="3" t="inlineStr">
        <is>
          <t>Subsequent Event [Line Items]</t>
        </is>
      </c>
    </row>
    <row r="4">
      <c r="A4" s="4" t="inlineStr">
        <is>
          <t>Proceeds from issuance of common stock</t>
        </is>
      </c>
      <c r="C4" s="6" t="n">
        <v>1950750</v>
      </c>
      <c r="D4" s="6" t="n">
        <v>547380</v>
      </c>
    </row>
    <row r="5">
      <c r="A5" s="4" t="inlineStr">
        <is>
          <t>Warrant expired</t>
        </is>
      </c>
      <c r="C5" s="5" t="n">
        <v>13323850</v>
      </c>
    </row>
    <row r="6">
      <c r="A6" s="4" t="inlineStr">
        <is>
          <t>Common stock, shares authorized</t>
        </is>
      </c>
      <c r="C6" s="5" t="n">
        <v>1000000000</v>
      </c>
      <c r="G6" s="5" t="n">
        <v>1000000000</v>
      </c>
    </row>
    <row r="7">
      <c r="A7" s="4" t="inlineStr">
        <is>
          <t>Subsequent Event [Member]</t>
        </is>
      </c>
    </row>
    <row r="8">
      <c r="A8" s="3" t="inlineStr">
        <is>
          <t>Subsequent Event [Line Items]</t>
        </is>
      </c>
    </row>
    <row r="9">
      <c r="A9" s="4" t="inlineStr">
        <is>
          <t>Proceeds from issuance of common stock</t>
        </is>
      </c>
      <c r="B9" s="6" t="n">
        <v>25000</v>
      </c>
    </row>
    <row r="10">
      <c r="A10" s="4" t="inlineStr">
        <is>
          <t>Shares issued price per share</t>
        </is>
      </c>
      <c r="B10" s="8" t="n">
        <v>0.25</v>
      </c>
    </row>
    <row r="11">
      <c r="A11" s="4" t="inlineStr">
        <is>
          <t>Number of shares issued, shares</t>
        </is>
      </c>
      <c r="B11" s="5" t="n">
        <v>100000</v>
      </c>
    </row>
    <row r="12">
      <c r="A12" s="4" t="inlineStr">
        <is>
          <t>Warrant expired</t>
        </is>
      </c>
      <c r="B12" s="5" t="n">
        <v>500000</v>
      </c>
    </row>
    <row r="13">
      <c r="A13" s="4" t="inlineStr">
        <is>
          <t>Common stock, shares authorized</t>
        </is>
      </c>
      <c r="E13" s="5" t="n">
        <v>1000000000</v>
      </c>
      <c r="F13" s="5" t="n">
        <v>50000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t>
        </is>
      </c>
    </row>
    <row r="6">
      <c r="A6" s="4" t="inlineStr">
        <is>
          <t>General and administrative</t>
        </is>
      </c>
      <c r="B6" s="5" t="n">
        <v>293372</v>
      </c>
      <c r="C6" s="5" t="n">
        <v>678106</v>
      </c>
      <c r="D6" s="5" t="n">
        <v>599649</v>
      </c>
      <c r="E6" s="5" t="n">
        <v>878140</v>
      </c>
    </row>
    <row r="7">
      <c r="A7" s="4" t="inlineStr">
        <is>
          <t>Research &amp; Development</t>
        </is>
      </c>
      <c r="B7" s="5" t="n">
        <v>249786</v>
      </c>
      <c r="C7" s="5" t="n">
        <v>492117</v>
      </c>
      <c r="D7" s="5" t="n">
        <v>514860</v>
      </c>
      <c r="E7" s="5" t="n">
        <v>582733</v>
      </c>
    </row>
    <row r="8">
      <c r="A8" s="4" t="inlineStr">
        <is>
          <t>Loss on disposal of assets</t>
        </is>
      </c>
      <c r="B8" s="4" t="inlineStr">
        <is>
          <t xml:space="preserve"> </t>
        </is>
      </c>
      <c r="C8" s="4" t="inlineStr">
        <is>
          <t xml:space="preserve"> </t>
        </is>
      </c>
      <c r="D8" s="5" t="n">
        <v>33484</v>
      </c>
      <c r="E8" s="4" t="inlineStr">
        <is>
          <t xml:space="preserve"> </t>
        </is>
      </c>
    </row>
    <row r="9">
      <c r="A9" s="4" t="inlineStr">
        <is>
          <t>Total operating expenses</t>
        </is>
      </c>
      <c r="B9" s="5" t="n">
        <v>543158</v>
      </c>
      <c r="C9" s="5" t="n">
        <v>1170223</v>
      </c>
      <c r="D9" s="5" t="n">
        <v>1147992</v>
      </c>
      <c r="E9" s="5" t="n">
        <v>1460873</v>
      </c>
    </row>
    <row r="10">
      <c r="A10" s="4" t="inlineStr">
        <is>
          <t>Loss from operations:</t>
        </is>
      </c>
      <c r="B10" s="5" t="n">
        <v>-543158</v>
      </c>
      <c r="C10" s="5" t="n">
        <v>-1170223</v>
      </c>
      <c r="D10" s="5" t="n">
        <v>-1147992</v>
      </c>
      <c r="E10" s="5" t="n">
        <v>-1460873</v>
      </c>
    </row>
    <row r="11">
      <c r="A11" s="3" t="inlineStr">
        <is>
          <t>Other (income) expense:</t>
        </is>
      </c>
    </row>
    <row r="12">
      <c r="A12" s="4" t="inlineStr">
        <is>
          <t>Loan Forgiveness</t>
        </is>
      </c>
      <c r="B12" s="5" t="n">
        <v>-66330</v>
      </c>
      <c r="C12" s="4" t="inlineStr">
        <is>
          <t xml:space="preserve"> </t>
        </is>
      </c>
      <c r="D12" s="5" t="n">
        <v>-66330</v>
      </c>
      <c r="E12" s="4" t="inlineStr">
        <is>
          <t xml:space="preserve"> </t>
        </is>
      </c>
    </row>
    <row r="13">
      <c r="A13" s="4" t="inlineStr">
        <is>
          <t>Interest expense - related party</t>
        </is>
      </c>
      <c r="B13" s="5" t="n">
        <v>6812</v>
      </c>
      <c r="C13" s="5" t="n">
        <v>34197</v>
      </c>
      <c r="D13" s="5" t="n">
        <v>13661</v>
      </c>
      <c r="E13" s="5" t="n">
        <v>139275</v>
      </c>
    </row>
    <row r="14">
      <c r="A14" s="4" t="inlineStr">
        <is>
          <t>Interest expense - other</t>
        </is>
      </c>
      <c r="B14" s="5" t="n">
        <v>1896</v>
      </c>
      <c r="C14" s="5" t="n">
        <v>1840</v>
      </c>
      <c r="D14" s="5" t="n">
        <v>3796</v>
      </c>
      <c r="E14" s="5" t="n">
        <v>3966</v>
      </c>
    </row>
    <row r="15">
      <c r="A15" s="4" t="inlineStr">
        <is>
          <t>Total other (income) expense</t>
        </is>
      </c>
      <c r="B15" s="5" t="n">
        <v>-57622</v>
      </c>
      <c r="C15" s="5" t="n">
        <v>36037</v>
      </c>
      <c r="D15" s="5" t="n">
        <v>-48873</v>
      </c>
      <c r="E15" s="5" t="n">
        <v>143241</v>
      </c>
    </row>
    <row r="16">
      <c r="A16" s="4" t="inlineStr">
        <is>
          <t>Income (Loss) before provisions for income taxes</t>
        </is>
      </c>
      <c r="B16" s="5" t="n">
        <v>-485535</v>
      </c>
      <c r="C16" s="5" t="n">
        <v>-1206260</v>
      </c>
      <c r="D16" s="5" t="n">
        <v>-1099119</v>
      </c>
      <c r="E16" s="5" t="n">
        <v>-1604114</v>
      </c>
    </row>
    <row r="17">
      <c r="A17" s="4" t="inlineStr">
        <is>
          <t>Provisions for income taxes</t>
        </is>
      </c>
      <c r="B17" s="4" t="inlineStr">
        <is>
          <t xml:space="preserve"> </t>
        </is>
      </c>
      <c r="C17" s="4" t="inlineStr">
        <is>
          <t xml:space="preserve"> </t>
        </is>
      </c>
    </row>
    <row r="18">
      <c r="A18" s="4" t="inlineStr">
        <is>
          <t>Net Income / (Loss):</t>
        </is>
      </c>
      <c r="B18" s="6" t="n">
        <v>-485535</v>
      </c>
      <c r="C18" s="6" t="n">
        <v>-1206260</v>
      </c>
      <c r="D18" s="6" t="n">
        <v>-1099119</v>
      </c>
      <c r="E18" s="6" t="n">
        <v>-1604114</v>
      </c>
    </row>
    <row r="19">
      <c r="A19" s="4" t="inlineStr">
        <is>
          <t>Net income (loss) per share</t>
        </is>
      </c>
      <c r="B19" s="7" t="n">
        <v>-0.002</v>
      </c>
      <c r="C19" s="7" t="n">
        <v>-0.005</v>
      </c>
      <c r="D19" s="7" t="n">
        <v>-0.004</v>
      </c>
      <c r="E19" s="7" t="n">
        <v>-0.007</v>
      </c>
    </row>
    <row r="20">
      <c r="A20" s="3" t="inlineStr">
        <is>
          <t>Weighted average common shares outstanding</t>
        </is>
      </c>
    </row>
    <row r="21">
      <c r="A21" s="4" t="inlineStr">
        <is>
          <t>Basic</t>
        </is>
      </c>
      <c r="B21" s="5" t="n">
        <v>266513255</v>
      </c>
      <c r="C21" s="5" t="n">
        <v>224059843</v>
      </c>
      <c r="D21" s="5" t="n">
        <v>266513255</v>
      </c>
      <c r="E21" s="5" t="n">
        <v>2240598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9</t>
        </is>
      </c>
      <c r="B2" s="6" t="n">
        <v>219513</v>
      </c>
      <c r="C2" s="4" t="inlineStr">
        <is>
          <t xml:space="preserve"> </t>
        </is>
      </c>
      <c r="D2" s="6" t="n">
        <v>40949645</v>
      </c>
      <c r="E2" s="6" t="n">
        <v>-44500966</v>
      </c>
      <c r="F2" s="6" t="n">
        <v>-3331808</v>
      </c>
    </row>
    <row r="3">
      <c r="A3" s="4" t="inlineStr">
        <is>
          <t>Beginning balance, shares at Dec. 31, 2019</t>
        </is>
      </c>
      <c r="B3" s="5" t="n">
        <v>219513233</v>
      </c>
      <c r="C3" s="4" t="inlineStr">
        <is>
          <t xml:space="preserve"> </t>
        </is>
      </c>
    </row>
    <row r="4">
      <c r="A4" s="4" t="inlineStr">
        <is>
          <t>Issuance of common stock for services</t>
        </is>
      </c>
      <c r="B4" s="6" t="n">
        <v>705</v>
      </c>
      <c r="C4" s="4" t="inlineStr">
        <is>
          <t xml:space="preserve"> </t>
        </is>
      </c>
      <c r="D4" s="5" t="n">
        <v>34295</v>
      </c>
      <c r="E4" s="4" t="inlineStr">
        <is>
          <t xml:space="preserve"> </t>
        </is>
      </c>
      <c r="F4" s="5" t="n">
        <v>35000</v>
      </c>
    </row>
    <row r="5">
      <c r="A5" s="4" t="inlineStr">
        <is>
          <t>Issuance of common stock for services, shares</t>
        </is>
      </c>
      <c r="B5" s="5" t="n">
        <v>705352</v>
      </c>
    </row>
    <row r="6">
      <c r="A6" s="4" t="inlineStr">
        <is>
          <t>Issuance of common stock and warrants for cash through PPM</t>
        </is>
      </c>
      <c r="B6" s="6" t="n">
        <v>9025</v>
      </c>
      <c r="C6" s="4" t="inlineStr">
        <is>
          <t xml:space="preserve"> </t>
        </is>
      </c>
      <c r="D6" s="5" t="n">
        <v>538355</v>
      </c>
      <c r="E6" s="4" t="inlineStr">
        <is>
          <t xml:space="preserve"> </t>
        </is>
      </c>
      <c r="F6" s="5" t="n">
        <v>547380</v>
      </c>
    </row>
    <row r="7">
      <c r="A7" s="4" t="inlineStr">
        <is>
          <t>Issuance of common stock and warrants for cash through PPM, shares</t>
        </is>
      </c>
      <c r="B7" s="5" t="n">
        <v>9025129</v>
      </c>
    </row>
    <row r="8">
      <c r="A8" s="4" t="inlineStr">
        <is>
          <t>Issuance of vested options under the employee, director plan</t>
        </is>
      </c>
      <c r="C8" s="4" t="inlineStr">
        <is>
          <t xml:space="preserve"> </t>
        </is>
      </c>
      <c r="D8" s="5" t="n">
        <v>847574</v>
      </c>
      <c r="E8" s="4" t="inlineStr">
        <is>
          <t xml:space="preserve"> </t>
        </is>
      </c>
      <c r="F8" s="5" t="n">
        <v>847574</v>
      </c>
    </row>
    <row r="9">
      <c r="A9" s="4" t="inlineStr">
        <is>
          <t>Net Income (Loss)</t>
        </is>
      </c>
      <c r="E9" s="5" t="n">
        <v>-1604114</v>
      </c>
      <c r="F9" s="5" t="n">
        <v>-1604114</v>
      </c>
    </row>
    <row r="10">
      <c r="A10" s="4" t="inlineStr">
        <is>
          <t>Ending balance, value at Jun. 30, 2020</t>
        </is>
      </c>
      <c r="B10" s="6" t="n">
        <v>229243</v>
      </c>
      <c r="C10" s="4" t="inlineStr">
        <is>
          <t xml:space="preserve"> </t>
        </is>
      </c>
      <c r="D10" s="5" t="n">
        <v>42369869</v>
      </c>
      <c r="E10" s="5" t="n">
        <v>-46105080</v>
      </c>
      <c r="F10" s="5" t="n">
        <v>-3505968</v>
      </c>
    </row>
    <row r="11">
      <c r="A11" s="4" t="inlineStr">
        <is>
          <t>Ending balance, shares at Jun. 30, 2020</t>
        </is>
      </c>
      <c r="B11" s="5" t="n">
        <v>229243714</v>
      </c>
      <c r="C11" s="4" t="inlineStr">
        <is>
          <t xml:space="preserve"> </t>
        </is>
      </c>
    </row>
    <row r="12">
      <c r="A12" s="4" t="inlineStr">
        <is>
          <t>Beginning balance, value at Dec. 31, 2020</t>
        </is>
      </c>
      <c r="B12" s="6" t="n">
        <v>241722</v>
      </c>
      <c r="C12" s="4" t="inlineStr">
        <is>
          <t xml:space="preserve"> </t>
        </is>
      </c>
      <c r="D12" s="5" t="n">
        <v>43103607</v>
      </c>
      <c r="E12" s="5" t="n">
        <v>-46682093</v>
      </c>
      <c r="F12" s="5" t="n">
        <v>-3336764</v>
      </c>
    </row>
    <row r="13">
      <c r="A13" s="4" t="inlineStr">
        <is>
          <t>Beginning balance, shares at Dec. 31, 2020</t>
        </is>
      </c>
      <c r="B13" s="5" t="n">
        <v>241721947</v>
      </c>
      <c r="C13" s="4" t="inlineStr">
        <is>
          <t xml:space="preserve"> </t>
        </is>
      </c>
    </row>
    <row r="14">
      <c r="A14" s="4" t="inlineStr">
        <is>
          <t>Issuance of common stock for services</t>
        </is>
      </c>
      <c r="B14" s="6" t="n">
        <v>223</v>
      </c>
      <c r="C14" s="4" t="inlineStr">
        <is>
          <t xml:space="preserve"> </t>
        </is>
      </c>
      <c r="D14" s="5" t="n">
        <v>46707</v>
      </c>
      <c r="E14" s="4" t="inlineStr">
        <is>
          <t xml:space="preserve"> </t>
        </is>
      </c>
      <c r="F14" s="6" t="n">
        <v>46930</v>
      </c>
    </row>
    <row r="15">
      <c r="A15" s="4" t="inlineStr">
        <is>
          <t>Issuance of common stock for services, shares</t>
        </is>
      </c>
      <c r="B15" s="5" t="n">
        <v>223000</v>
      </c>
      <c r="F15" s="5" t="n">
        <v>223000</v>
      </c>
    </row>
    <row r="16">
      <c r="A16" s="4" t="inlineStr">
        <is>
          <t>Issuance of warrants for services</t>
        </is>
      </c>
      <c r="B16" s="4" t="inlineStr">
        <is>
          <t xml:space="preserve"> </t>
        </is>
      </c>
      <c r="C16" s="4" t="inlineStr">
        <is>
          <t xml:space="preserve"> </t>
        </is>
      </c>
      <c r="D16" s="5" t="n">
        <v>72090</v>
      </c>
      <c r="E16" s="4" t="inlineStr">
        <is>
          <t xml:space="preserve"> </t>
        </is>
      </c>
      <c r="F16" s="6" t="n">
        <v>72090</v>
      </c>
    </row>
    <row r="17">
      <c r="A17" s="4" t="inlineStr">
        <is>
          <t>Warrants exercised</t>
        </is>
      </c>
      <c r="B17" s="6" t="n">
        <v>13455</v>
      </c>
      <c r="C17" s="4" t="inlineStr">
        <is>
          <t xml:space="preserve"> </t>
        </is>
      </c>
      <c r="D17" s="5" t="n">
        <v>1289362</v>
      </c>
      <c r="E17" s="4" t="inlineStr">
        <is>
          <t xml:space="preserve"> </t>
        </is>
      </c>
      <c r="F17" s="6" t="n">
        <v>1302817</v>
      </c>
    </row>
    <row r="18">
      <c r="A18" s="4" t="inlineStr">
        <is>
          <t>Warrants exercised, shares</t>
        </is>
      </c>
      <c r="B18" s="5" t="n">
        <v>13455009</v>
      </c>
      <c r="F18" s="5" t="n">
        <v>13455009</v>
      </c>
    </row>
    <row r="19">
      <c r="A19" s="4" t="inlineStr">
        <is>
          <t>Issuance of common stock and warrants for cash through PPM</t>
        </is>
      </c>
      <c r="B19" s="6" t="n">
        <v>9303</v>
      </c>
      <c r="C19" s="4" t="inlineStr">
        <is>
          <t xml:space="preserve"> </t>
        </is>
      </c>
      <c r="D19" s="5" t="n">
        <v>1941447</v>
      </c>
      <c r="E19" s="4" t="inlineStr">
        <is>
          <t xml:space="preserve"> </t>
        </is>
      </c>
      <c r="F19" s="6" t="n">
        <v>1950750</v>
      </c>
    </row>
    <row r="20">
      <c r="A20" s="4" t="inlineStr">
        <is>
          <t>Issuance of common stock and warrants for cash through PPM, shares</t>
        </is>
      </c>
      <c r="B20" s="5" t="n">
        <v>9303331</v>
      </c>
      <c r="F20" s="5" t="n">
        <v>9303331</v>
      </c>
    </row>
    <row r="21">
      <c r="A21" s="4" t="inlineStr">
        <is>
          <t>Issuance of common stock in exchange for debt</t>
        </is>
      </c>
      <c r="B21" s="6" t="n">
        <v>7080</v>
      </c>
      <c r="C21" s="4" t="inlineStr">
        <is>
          <t xml:space="preserve"> </t>
        </is>
      </c>
      <c r="D21" s="5" t="n">
        <v>271920</v>
      </c>
      <c r="E21" s="4" t="inlineStr">
        <is>
          <t xml:space="preserve"> </t>
        </is>
      </c>
      <c r="F21" s="6" t="n">
        <v>279000</v>
      </c>
    </row>
    <row r="22">
      <c r="A22" s="4" t="inlineStr">
        <is>
          <t>Issuance of common stock in exchange for debt, shares</t>
        </is>
      </c>
      <c r="B22" s="5" t="n">
        <v>7080000</v>
      </c>
      <c r="F22" s="5" t="n">
        <v>7080000</v>
      </c>
    </row>
    <row r="23">
      <c r="A23" s="4" t="inlineStr">
        <is>
          <t>Issuance of vested options under the employee, director plan</t>
        </is>
      </c>
      <c r="B23" s="4" t="inlineStr">
        <is>
          <t xml:space="preserve"> </t>
        </is>
      </c>
      <c r="D23" s="5" t="n">
        <v>12658</v>
      </c>
      <c r="F23" s="6" t="n">
        <v>12658</v>
      </c>
    </row>
    <row r="24">
      <c r="A24" s="4" t="inlineStr">
        <is>
          <t>Employee stock options exercised</t>
        </is>
      </c>
      <c r="B24" s="6" t="n">
        <v>350</v>
      </c>
      <c r="C24" s="4" t="inlineStr">
        <is>
          <t xml:space="preserve"> </t>
        </is>
      </c>
      <c r="D24" s="5" t="n">
        <v>12550</v>
      </c>
      <c r="E24" s="4" t="inlineStr">
        <is>
          <t xml:space="preserve"> </t>
        </is>
      </c>
      <c r="F24" s="6" t="n">
        <v>12900</v>
      </c>
    </row>
    <row r="25">
      <c r="A25" s="4" t="inlineStr">
        <is>
          <t>Employee stock options exercised, shares</t>
        </is>
      </c>
      <c r="B25" s="5" t="n">
        <v>350000</v>
      </c>
      <c r="F25" s="5" t="n">
        <v>350000</v>
      </c>
    </row>
    <row r="26">
      <c r="A26" s="4" t="inlineStr">
        <is>
          <t>Cashless exercise of stock options</t>
        </is>
      </c>
      <c r="B26" s="6" t="n">
        <v>178</v>
      </c>
      <c r="C26" s="4" t="inlineStr">
        <is>
          <t xml:space="preserve"> </t>
        </is>
      </c>
      <c r="D26" s="5" t="n">
        <v>-178</v>
      </c>
      <c r="E26" s="4" t="inlineStr">
        <is>
          <t xml:space="preserve"> </t>
        </is>
      </c>
      <c r="F26" s="6" t="n">
        <v>0</v>
      </c>
    </row>
    <row r="27">
      <c r="A27" s="4" t="inlineStr">
        <is>
          <t>Cashless exercise of stock options, shares</t>
        </is>
      </c>
      <c r="B27" s="5" t="n">
        <v>177778</v>
      </c>
      <c r="F27" s="5" t="n">
        <v>177778</v>
      </c>
    </row>
    <row r="28">
      <c r="A28" s="4" t="inlineStr">
        <is>
          <t>Net Income (Loss)</t>
        </is>
      </c>
      <c r="E28" s="5" t="n">
        <v>-1099119</v>
      </c>
      <c r="F28" s="6" t="n">
        <v>-1099119</v>
      </c>
    </row>
    <row r="29">
      <c r="A29" s="4" t="inlineStr">
        <is>
          <t>Ending balance, value at Jun. 30, 2021</t>
        </is>
      </c>
      <c r="B29" s="6" t="n">
        <v>272311</v>
      </c>
      <c r="C29" s="4" t="inlineStr">
        <is>
          <t xml:space="preserve"> </t>
        </is>
      </c>
      <c r="D29" s="6" t="n">
        <v>46750163</v>
      </c>
      <c r="E29" s="6" t="n">
        <v>-47781212</v>
      </c>
      <c r="F29" s="6" t="n">
        <v>-758738</v>
      </c>
    </row>
    <row r="30">
      <c r="A30" s="4" t="inlineStr">
        <is>
          <t>Ending balance, shares at Jun. 30, 2021</t>
        </is>
      </c>
      <c r="B30" s="5" t="n">
        <v>272311065</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shares</t>
        </is>
      </c>
      <c r="B1" s="2" t="inlineStr">
        <is>
          <t>6 Months Ended</t>
        </is>
      </c>
    </row>
    <row r="2">
      <c r="B2" s="2" t="inlineStr">
        <is>
          <t>Jun. 30, 2021</t>
        </is>
      </c>
      <c r="C2" s="2" t="inlineStr">
        <is>
          <t>Jun. 30, 2020</t>
        </is>
      </c>
    </row>
    <row r="3">
      <c r="A3" s="3" t="inlineStr">
        <is>
          <t>Statement of Stockholders' Equity [Abstract]</t>
        </is>
      </c>
    </row>
    <row r="4">
      <c r="A4" s="4" t="inlineStr">
        <is>
          <t>Vested options issued under the employee director plan</t>
        </is>
      </c>
      <c r="B4" s="5" t="n">
        <v>210000</v>
      </c>
      <c r="C4" s="5" t="n">
        <v>10300000</v>
      </c>
    </row>
    <row r="5">
      <c r="A5" s="4" t="inlineStr">
        <is>
          <t>Warrants issued for service</t>
        </is>
      </c>
      <c r="B5" s="5" t="n">
        <v>1166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99119</v>
      </c>
      <c r="C4" s="6" t="n">
        <v>-1604114</v>
      </c>
    </row>
    <row r="5">
      <c r="A5" s="3" t="inlineStr">
        <is>
          <t>Reconciliation of net loss to net cash used in operating activities</t>
        </is>
      </c>
    </row>
    <row r="6">
      <c r="A6" s="4" t="inlineStr">
        <is>
          <t>Depreciation and amortization</t>
        </is>
      </c>
      <c r="B6" s="5" t="n">
        <v>63001</v>
      </c>
      <c r="C6" s="5" t="n">
        <v>59271</v>
      </c>
    </row>
    <row r="7">
      <c r="A7" s="4" t="inlineStr">
        <is>
          <t>Stock based compensation for services</t>
        </is>
      </c>
      <c r="B7" s="5" t="n">
        <v>46930</v>
      </c>
      <c r="C7" s="5" t="n">
        <v>35000</v>
      </c>
    </row>
    <row r="8">
      <c r="A8" s="4" t="inlineStr">
        <is>
          <t>Net Issuance of options and warrants for services</t>
        </is>
      </c>
      <c r="B8" s="5" t="n">
        <v>84748</v>
      </c>
      <c r="C8" s="5" t="n">
        <v>847574</v>
      </c>
    </row>
    <row r="9">
      <c r="A9" s="4" t="inlineStr">
        <is>
          <t>Loss on Disposal of assets</t>
        </is>
      </c>
      <c r="B9" s="5" t="n">
        <v>33484</v>
      </c>
      <c r="C9" s="4" t="inlineStr">
        <is>
          <t xml:space="preserve"> </t>
        </is>
      </c>
    </row>
    <row r="10">
      <c r="A10" s="3" t="inlineStr">
        <is>
          <t>Changes in operating assets and liabilities</t>
        </is>
      </c>
    </row>
    <row r="11">
      <c r="A11" s="4" t="inlineStr">
        <is>
          <t>Prepaid expenses</t>
        </is>
      </c>
      <c r="B11" s="5" t="n">
        <v>-33091</v>
      </c>
      <c r="C11" s="5" t="n">
        <v>63618</v>
      </c>
    </row>
    <row r="12">
      <c r="A12" s="4" t="inlineStr">
        <is>
          <t>Accrued interest - related party</t>
        </is>
      </c>
      <c r="B12" s="5" t="n">
        <v>-42400</v>
      </c>
      <c r="C12" s="5" t="n">
        <v>139275</v>
      </c>
    </row>
    <row r="13">
      <c r="A13" s="4" t="inlineStr">
        <is>
          <t>Accounts payable and accrued liabilities</t>
        </is>
      </c>
      <c r="B13" s="5" t="n">
        <v>-508768</v>
      </c>
      <c r="C13" s="5" t="n">
        <v>84711</v>
      </c>
    </row>
    <row r="14">
      <c r="A14" s="4" t="inlineStr">
        <is>
          <t>Forgiveness of PPP Loan</t>
        </is>
      </c>
      <c r="B14" s="5" t="n">
        <v>-66330</v>
      </c>
      <c r="C14" s="4" t="inlineStr">
        <is>
          <t xml:space="preserve"> </t>
        </is>
      </c>
    </row>
    <row r="15">
      <c r="A15" s="4" t="inlineStr">
        <is>
          <t>Right of use lease</t>
        </is>
      </c>
      <c r="B15" s="5" t="n">
        <v>-39227</v>
      </c>
      <c r="C15" s="5" t="n">
        <v>-38084</v>
      </c>
    </row>
    <row r="16">
      <c r="A16" s="4" t="inlineStr">
        <is>
          <t>Net cash used in operating activities</t>
        </is>
      </c>
      <c r="B16" s="5" t="n">
        <v>-1560772</v>
      </c>
      <c r="C16" s="5" t="n">
        <v>-412748</v>
      </c>
    </row>
    <row r="17">
      <c r="A17" s="3" t="inlineStr">
        <is>
          <t>Cash flows from investing activities</t>
        </is>
      </c>
    </row>
    <row r="18">
      <c r="A18" s="4" t="inlineStr">
        <is>
          <t>Purchase of property and equipment</t>
        </is>
      </c>
      <c r="B18" s="5" t="n">
        <v>-114673</v>
      </c>
      <c r="C18" s="5" t="n">
        <v>-134718</v>
      </c>
    </row>
    <row r="19">
      <c r="A19" s="4" t="inlineStr">
        <is>
          <t>Security deposits</t>
        </is>
      </c>
      <c r="B19" s="4" t="inlineStr">
        <is>
          <t xml:space="preserve"> </t>
        </is>
      </c>
      <c r="C19" s="4" t="inlineStr">
        <is>
          <t xml:space="preserve"> </t>
        </is>
      </c>
    </row>
    <row r="20">
      <c r="A20" s="4" t="inlineStr">
        <is>
          <t>Patent Costs</t>
        </is>
      </c>
      <c r="B20" s="5" t="n">
        <v>-14504</v>
      </c>
      <c r="C20" s="5" t="n">
        <v>-1100</v>
      </c>
    </row>
    <row r="21">
      <c r="A21" s="4" t="inlineStr">
        <is>
          <t>Net cash from (used in) investing activities</t>
        </is>
      </c>
      <c r="B21" s="5" t="n">
        <v>-129177</v>
      </c>
      <c r="C21" s="5" t="n">
        <v>-135818</v>
      </c>
    </row>
    <row r="22">
      <c r="A22" s="3" t="inlineStr">
        <is>
          <t>Cash flows from financing activities</t>
        </is>
      </c>
    </row>
    <row r="23">
      <c r="A23" s="4" t="inlineStr">
        <is>
          <t>Proceeds from PPP Loan</t>
        </is>
      </c>
      <c r="B23" s="4" t="inlineStr">
        <is>
          <t xml:space="preserve"> </t>
        </is>
      </c>
      <c r="C23" s="5" t="n">
        <v>66330</v>
      </c>
    </row>
    <row r="24">
      <c r="A24" s="4" t="inlineStr">
        <is>
          <t>Proceeds from exercise of warrants and options</t>
        </is>
      </c>
      <c r="B24" s="5" t="n">
        <v>1315717</v>
      </c>
      <c r="C24" s="4" t="inlineStr">
        <is>
          <t xml:space="preserve"> </t>
        </is>
      </c>
    </row>
    <row r="25">
      <c r="A25" s="4" t="inlineStr">
        <is>
          <t>Net proceeds from issuance of common stock</t>
        </is>
      </c>
      <c r="B25" s="5" t="n">
        <v>1950750</v>
      </c>
      <c r="C25" s="5" t="n">
        <v>547380</v>
      </c>
    </row>
    <row r="26">
      <c r="A26" s="4" t="inlineStr">
        <is>
          <t>Net cash provided by financing activities</t>
        </is>
      </c>
      <c r="B26" s="5" t="n">
        <v>3266467</v>
      </c>
      <c r="C26" s="5" t="n">
        <v>613710</v>
      </c>
    </row>
    <row r="27">
      <c r="A27" s="4" t="inlineStr">
        <is>
          <t>Net increase (decrease) in cash and cash equivalents</t>
        </is>
      </c>
      <c r="B27" s="5" t="n">
        <v>1576518</v>
      </c>
      <c r="C27" s="5" t="n">
        <v>65144</v>
      </c>
    </row>
    <row r="28">
      <c r="A28" s="4" t="inlineStr">
        <is>
          <t>Cash and cash equivalent at beginning of the period</t>
        </is>
      </c>
      <c r="B28" s="5" t="n">
        <v>286579</v>
      </c>
      <c r="C28" s="5" t="n">
        <v>110630</v>
      </c>
    </row>
    <row r="29">
      <c r="A29" s="4" t="inlineStr">
        <is>
          <t>Cash and cash equivalent at end of the period</t>
        </is>
      </c>
      <c r="B29" s="5" t="n">
        <v>1863097</v>
      </c>
      <c r="C29" s="5" t="n">
        <v>175774</v>
      </c>
    </row>
    <row r="30">
      <c r="A30" s="3" t="inlineStr">
        <is>
          <t>Cash paid during the period for</t>
        </is>
      </c>
    </row>
    <row r="31">
      <c r="A31" s="4" t="inlineStr">
        <is>
          <t>Interest</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Supplemental schedule of non-cash activities</t>
        </is>
      </c>
    </row>
    <row r="34">
      <c r="A34" s="4" t="inlineStr">
        <is>
          <t>Cashless conversion of warrants/options</t>
        </is>
      </c>
      <c r="B34" s="4" t="inlineStr">
        <is>
          <t xml:space="preserve"> </t>
        </is>
      </c>
      <c r="C34" s="4" t="inlineStr">
        <is>
          <t xml:space="preserve"> </t>
        </is>
      </c>
    </row>
    <row r="35">
      <c r="A35" s="4" t="inlineStr">
        <is>
          <t>Conversion of convertible debenture to common stock</t>
        </is>
      </c>
      <c r="B35" s="6" t="n">
        <v>27900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NOTE
1 – ORGANIZATION Blue
Biofuels, Inc (the “Company”) is a technology company focused on emerging technologies in the renewable energy, biofuels,
and new technologies sectors. In early 2018, our chief executive officer Ben Slager invented a new technology system it calls Cellulose-to-Sugar
2.0 or CTS 2.0, and a patent was granted in April 2021. Three additional patents pertaining to the technology have been filed in 2021.
The 100% The
new technology made it worthwhile to financially restructure the Company through Chapter 11. The Company voluntarily filed for Chapter
11 on October 22, 2018, in the U.S. Bankruptcy Court in the Southern District of Florida. The Company exited Chapter 11 on September
18, 2019, while keeping all classes, including shareholders, unimpaired. The bankruptcy case was closed on October 25, 2019. The
Company’s focus is to commercialize its wholly owned CTS 2.0 technology. The Company is currently working with its 4 th th Plan
of Operation The
Company is now doing the engineering work to commercialize its 100% owned CTS 2.0 technology. The
Company has a strategy to diversify its product portfolio to potentially include the following:
1) Producing
and selling sugar or ethanol either direct or in combination with joint ventures, mergers, and/or acquisitions of existing businesses
in the renewable energy space;
2) Producing
and selling low-cost high purity lignin, or using that lignin to produce biodegradable bioplastics, or making biodegradable bioplastics
products and selling them under our own brand.
3) Producing
and selling other co-products like nanocellulose and specialty chemic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June 30, 2021, the Company has a working capital surplus of $ 1,465,475 47,781,212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raise additional capital and continue engineering work and scaling up towards a full-scale commercial size CTS 2.0
modular unit. At that point, and to minimize dilution to shareholders, the Company will seek project-based financing to build (or acquire
and retrofit) or joint venture with existing ethanol producers to produce cellulosic ethanol and lignin/bioplastics from its patented
CTS 2.0 system. Once the first plant is profitable, the Company intends to grow with additional plants both in the United States and
internationally. Currently,
the US government gives a D3 RIN to incentivize the production of renewable fuels from cellulosic materials. The value of the D3 RIN
fluctuates, but as of this filing, it is around $3.06 per gallon of ethanol on top of the market price of ethanol. The
Company believes that its CTS 2.0 process can produce ethanol profitably at the market price, and with the D3 RIN should generate substantial
profits and cash flow in amounts sufficient to cover the Company’s operating expenses and debt service. Our
business, results of operations, and financial condition may be adversely impacted by the COVID-19 pandemic The
COVID-19 pandemic has negatively affected the U.S. and global economies, disrupted global supply chains, resulted in significant travel
and transport restrictions, including mandated closures and orders to “shelter-in-place,” and created significant disruption
of the financial markets. We are closely monitoring the impact of the COVID-19 pandemic on all aspects of our business, including how
it will impact our customers, employees and supply chain. Given the critical nature of the products that we provide, our office and lab
have remained open during the pandemic. The extent to which our operations may be impacted by the COVID-19 pandemic will depend largely
on future developments, which are highly uncertain and cannot be accurately predicted. We may experience additional operating costs due
to increased challenges with our workforce (including as a result of illness, absenteeism or government orders), access to supplies,
capital, and fundamental support services (such as shipping and transportation). Even after the COVID-19 pandemic has subsided, we may
experience materially adverse impacts to our business due to any resulting economic recession or depression. Furthermore, the impacts
of a potential worsening of global economic conditions and the continued disruptions to and volatility in the financial markets remain
unknow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9:02:34Z</dcterms:created>
  <dcterms:modified xmlns:dcterms="http://purl.org/dc/terms/" xmlns:xsi="http://www.w3.org/2001/XMLSchema-instance" xsi:type="dcterms:W3CDTF">2021-08-13T19:02:34Z</dcterms:modified>
</cp:coreProperties>
</file>